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Accounting Policies" sheetId="9" state="visible" r:id="rId9"/>
    <sheet xmlns:r="http://schemas.openxmlformats.org/officeDocument/2006/relationships" name="Revenue from Contracts with Cus" sheetId="10" state="visible" r:id="rId10"/>
    <sheet xmlns:r="http://schemas.openxmlformats.org/officeDocument/2006/relationships" name="Acquisitions" sheetId="11" state="visible" r:id="rId11"/>
    <sheet xmlns:r="http://schemas.openxmlformats.org/officeDocument/2006/relationships" name="Other Receivables and Current A" sheetId="12" state="visible" r:id="rId12"/>
    <sheet xmlns:r="http://schemas.openxmlformats.org/officeDocument/2006/relationships" name="Earnings Per Share"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Stock Repurchase Program" sheetId="18" state="visible" r:id="rId18"/>
    <sheet xmlns:r="http://schemas.openxmlformats.org/officeDocument/2006/relationships" name="Stock-Based Compensation" sheetId="19" state="visible" r:id="rId19"/>
    <sheet xmlns:r="http://schemas.openxmlformats.org/officeDocument/2006/relationships" name="Geographic Information" sheetId="20" state="visible" r:id="rId20"/>
    <sheet xmlns:r="http://schemas.openxmlformats.org/officeDocument/2006/relationships" name="Contingencies and Commitments" sheetId="21" state="visible" r:id="rId21"/>
    <sheet xmlns:r="http://schemas.openxmlformats.org/officeDocument/2006/relationships" name="Subsequent Events" sheetId="22" state="visible" r:id="rId22"/>
    <sheet xmlns:r="http://schemas.openxmlformats.org/officeDocument/2006/relationships" name="Accounting Policies (Policies)" sheetId="23" state="visible" r:id="rId23"/>
    <sheet xmlns:r="http://schemas.openxmlformats.org/officeDocument/2006/relationships" name="Accounting Policies (Tables)" sheetId="24" state="visible" r:id="rId24"/>
    <sheet xmlns:r="http://schemas.openxmlformats.org/officeDocument/2006/relationships" name="Revenue from Contracts with C_2" sheetId="25" state="visible" r:id="rId25"/>
    <sheet xmlns:r="http://schemas.openxmlformats.org/officeDocument/2006/relationships" name="Acquisitions (Tables)" sheetId="26" state="visible" r:id="rId26"/>
    <sheet xmlns:r="http://schemas.openxmlformats.org/officeDocument/2006/relationships" name="Other Receivables and Current_2" sheetId="27" state="visible" r:id="rId27"/>
    <sheet xmlns:r="http://schemas.openxmlformats.org/officeDocument/2006/relationships" name="Earnings Per Share (Tables)" sheetId="28" state="visible" r:id="rId28"/>
    <sheet xmlns:r="http://schemas.openxmlformats.org/officeDocument/2006/relationships" name="Goodwill and Intangible Assets " sheetId="29" state="visible" r:id="rId29"/>
    <sheet xmlns:r="http://schemas.openxmlformats.org/officeDocument/2006/relationships" name="Fair Value Measurement (Tables)" sheetId="30" state="visible" r:id="rId30"/>
    <sheet xmlns:r="http://schemas.openxmlformats.org/officeDocument/2006/relationships" name="Leases (Tables)" sheetId="31" state="visible" r:id="rId31"/>
    <sheet xmlns:r="http://schemas.openxmlformats.org/officeDocument/2006/relationships" name="Stock Repurchase Program (Table" sheetId="32" state="visible" r:id="rId32"/>
    <sheet xmlns:r="http://schemas.openxmlformats.org/officeDocument/2006/relationships" name="Stock-Based Compensation (Table" sheetId="33" state="visible" r:id="rId33"/>
    <sheet xmlns:r="http://schemas.openxmlformats.org/officeDocument/2006/relationships" name="Geographic Information (Tables)" sheetId="34" state="visible" r:id="rId34"/>
    <sheet xmlns:r="http://schemas.openxmlformats.org/officeDocument/2006/relationships" name="Organization (Detail)" sheetId="35" state="visible" r:id="rId35"/>
    <sheet xmlns:r="http://schemas.openxmlformats.org/officeDocument/2006/relationships" name="Accounting Policies - Additiona" sheetId="36" state="visible" r:id="rId36"/>
    <sheet xmlns:r="http://schemas.openxmlformats.org/officeDocument/2006/relationships" name="Accounting Policies - Cash and " sheetId="37" state="visible" r:id="rId37"/>
    <sheet xmlns:r="http://schemas.openxmlformats.org/officeDocument/2006/relationships" name="Accounting Policies - Cash an_2" sheetId="38" state="visible" r:id="rId38"/>
    <sheet xmlns:r="http://schemas.openxmlformats.org/officeDocument/2006/relationships" name="Revenue from Contracts with C_3" sheetId="39" state="visible" r:id="rId39"/>
    <sheet xmlns:r="http://schemas.openxmlformats.org/officeDocument/2006/relationships" name="Revenue from Contracts with C_4" sheetId="40" state="visible" r:id="rId40"/>
    <sheet xmlns:r="http://schemas.openxmlformats.org/officeDocument/2006/relationships" name="Revenue from Contracts with C_5" sheetId="41" state="visible" r:id="rId41"/>
    <sheet xmlns:r="http://schemas.openxmlformats.org/officeDocument/2006/relationships" name="Revenue from Contracts with C_6" sheetId="42" state="visible" r:id="rId42"/>
    <sheet xmlns:r="http://schemas.openxmlformats.org/officeDocument/2006/relationships" name="Acquisitions - Additional Infor" sheetId="43" state="visible" r:id="rId43"/>
    <sheet xmlns:r="http://schemas.openxmlformats.org/officeDocument/2006/relationships" name="Acquisitions - Consideration Tr" sheetId="44" state="visible" r:id="rId44"/>
    <sheet xmlns:r="http://schemas.openxmlformats.org/officeDocument/2006/relationships" name="Acquisitions - Recognized Amoun" sheetId="45" state="visible" r:id="rId45"/>
    <sheet xmlns:r="http://schemas.openxmlformats.org/officeDocument/2006/relationships" name="Acquisitions - Weighted-Average" sheetId="46" state="visible" r:id="rId46"/>
    <sheet xmlns:r="http://schemas.openxmlformats.org/officeDocument/2006/relationships" name="Other Receivables and Current_3" sheetId="47" state="visible" r:id="rId47"/>
    <sheet xmlns:r="http://schemas.openxmlformats.org/officeDocument/2006/relationships" name="Earnings Per Share - Details of"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Goodwill and Intangible Asset_5" sheetId="52" state="visible" r:id="rId52"/>
    <sheet xmlns:r="http://schemas.openxmlformats.org/officeDocument/2006/relationships" name="Fair Value Measurement - Fair V" sheetId="53" state="visible" r:id="rId53"/>
    <sheet xmlns:r="http://schemas.openxmlformats.org/officeDocument/2006/relationships" name="Fair Value Measurement - Additi" sheetId="54" state="visible" r:id="rId54"/>
    <sheet xmlns:r="http://schemas.openxmlformats.org/officeDocument/2006/relationships" name="Leases - Additional Information" sheetId="55" state="visible" r:id="rId55"/>
    <sheet xmlns:r="http://schemas.openxmlformats.org/officeDocument/2006/relationships" name="Leases - Schedule of Lease Cost" sheetId="56" state="visible" r:id="rId56"/>
    <sheet xmlns:r="http://schemas.openxmlformats.org/officeDocument/2006/relationships" name="Leases - Lessee, Operating Leas" sheetId="57" state="visible" r:id="rId57"/>
    <sheet xmlns:r="http://schemas.openxmlformats.org/officeDocument/2006/relationships" name="Leases - Schedule of Maturity o" sheetId="58" state="visible" r:id="rId58"/>
    <sheet xmlns:r="http://schemas.openxmlformats.org/officeDocument/2006/relationships" name="Leases - Schedule of Future Min" sheetId="59" state="visible" r:id="rId59"/>
    <sheet xmlns:r="http://schemas.openxmlformats.org/officeDocument/2006/relationships" name="Debt (Detail)" sheetId="60" state="visible" r:id="rId60"/>
    <sheet xmlns:r="http://schemas.openxmlformats.org/officeDocument/2006/relationships" name="Stock Repurchase Program (Detai" sheetId="61" state="visible" r:id="rId61"/>
    <sheet xmlns:r="http://schemas.openxmlformats.org/officeDocument/2006/relationships" name="Stock Repurchase Program - Addi" sheetId="62" state="visible" r:id="rId62"/>
    <sheet xmlns:r="http://schemas.openxmlformats.org/officeDocument/2006/relationships" name="Stock-Based Compensation Expens" sheetId="63" state="visible" r:id="rId63"/>
    <sheet xmlns:r="http://schemas.openxmlformats.org/officeDocument/2006/relationships" name="Geographic Information - Revenu" sheetId="64" state="visible" r:id="rId64"/>
    <sheet xmlns:r="http://schemas.openxmlformats.org/officeDocument/2006/relationships" name="Geographic Information - Proper" sheetId="65" state="visible" r:id="rId65"/>
    <sheet xmlns:r="http://schemas.openxmlformats.org/officeDocument/2006/relationships" name="Contingencies and Commitments (" sheetId="66" state="visible" r:id="rId66"/>
    <sheet xmlns:r="http://schemas.openxmlformats.org/officeDocument/2006/relationships" name="Subsequent Events - Additional " sheetId="67" state="visible" r:id="rId67"/>
    <sheet xmlns:r="http://schemas.openxmlformats.org/officeDocument/2006/relationships" name="Uncategorized Items - anss20190" sheetId="68" state="visible" r:id="rId68"/>
  </sheets>
  <definedNames/>
  <calcPr calcId="124519" fullCalcOnLoad="1"/>
</workbook>
</file>

<file path=xl/sharedStrings.xml><?xml version="1.0" encoding="utf-8"?>
<sst xmlns="http://schemas.openxmlformats.org/spreadsheetml/2006/main" uniqueCount="557">
  <si>
    <t>Document and Entity Information Document - shares</t>
  </si>
  <si>
    <t>9 Months Ended</t>
  </si>
  <si>
    <t>Sep. 30, 2019</t>
  </si>
  <si>
    <t>Oct. 31, 2019</t>
  </si>
  <si>
    <t>Entity Information [Line Items]</t>
  </si>
  <si>
    <t>Document Type</t>
  </si>
  <si>
    <t>10-Q</t>
  </si>
  <si>
    <t>Document Quarterly Report</t>
  </si>
  <si>
    <t>true</t>
  </si>
  <si>
    <t>Document Transition Report</t>
  </si>
  <si>
    <t>false</t>
  </si>
  <si>
    <t>Document Period End Date</t>
  </si>
  <si>
    <t>Sep. 30,
		2019</t>
  </si>
  <si>
    <t>Entity File Number</t>
  </si>
  <si>
    <t>0-20853</t>
  </si>
  <si>
    <t>Entity Registrant Name</t>
  </si>
  <si>
    <t>ANSYS, Inc.</t>
  </si>
  <si>
    <t>Entity Central Index Key</t>
  </si>
  <si>
    <t>0001013462</t>
  </si>
  <si>
    <t>Current Fiscal Year End Date</t>
  </si>
  <si>
    <t>--12-31</t>
  </si>
  <si>
    <t>Document Fiscal Year Focus</t>
  </si>
  <si>
    <t>2019</t>
  </si>
  <si>
    <t>Document Fiscal Period Focus</t>
  </si>
  <si>
    <t>Q3</t>
  </si>
  <si>
    <t>Amendment Flag</t>
  </si>
  <si>
    <t>Entity Incorporation, State or Country Code</t>
  </si>
  <si>
    <t>DE</t>
  </si>
  <si>
    <t>Entity Tax Identification Number</t>
  </si>
  <si>
    <t>04-3219960</t>
  </si>
  <si>
    <t>Entity Address, Address Line One</t>
  </si>
  <si>
    <t>2600 ANSYS Drive,</t>
  </si>
  <si>
    <t>Entity Address, City or Town</t>
  </si>
  <si>
    <t>Canonsburg,</t>
  </si>
  <si>
    <t>Entity Address, State or Province</t>
  </si>
  <si>
    <t>PA</t>
  </si>
  <si>
    <t>Entity Address, Postal Zip Code</t>
  </si>
  <si>
    <t>15317</t>
  </si>
  <si>
    <t>City Area Code</t>
  </si>
  <si>
    <t>844</t>
  </si>
  <si>
    <t>Local Phone Number</t>
  </si>
  <si>
    <t>462-6797</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The Nasdaq Global Select Market</t>
  </si>
  <si>
    <t>Title of 12(b) Security</t>
  </si>
  <si>
    <t>Common Stock, $0.01 par value per share</t>
  </si>
  <si>
    <t>Trading Symbol</t>
  </si>
  <si>
    <t>ANSS</t>
  </si>
  <si>
    <t>Security Exchange Name</t>
  </si>
  <si>
    <t>NASDAQ</t>
  </si>
  <si>
    <t>CONDENSED CONSOLIDATED BALANCE SHEETS - USD ($) $ in Thousands</t>
  </si>
  <si>
    <t>Dec. 31, 2018</t>
  </si>
  <si>
    <t>Current assets:</t>
  </si>
  <si>
    <t>Cash and cash equivalents</t>
  </si>
  <si>
    <t>Short-term investments</t>
  </si>
  <si>
    <t>Accounts receivable, less allowance for doubtful accounts of $8,700 and $8,000, respectively</t>
  </si>
  <si>
    <t>Other receivables and current assets</t>
  </si>
  <si>
    <t>Total current assets</t>
  </si>
  <si>
    <t>Long-term assets:</t>
  </si>
  <si>
    <t>Property and equipment, net</t>
  </si>
  <si>
    <t>Operating lease right-of-use assets</t>
  </si>
  <si>
    <t>Goodwill</t>
  </si>
  <si>
    <t>Other intangible assets, net</t>
  </si>
  <si>
    <t>Other long-term assets</t>
  </si>
  <si>
    <t>Deferred income taxes</t>
  </si>
  <si>
    <t>Total long-term assets</t>
  </si>
  <si>
    <t>Total assets</t>
  </si>
  <si>
    <t>Current liabilities:</t>
  </si>
  <si>
    <t>Accounts payable</t>
  </si>
  <si>
    <t>Accrued bonuses and commissions</t>
  </si>
  <si>
    <t>Accrued income taxes</t>
  </si>
  <si>
    <t>Other accrued expenses and liabilities</t>
  </si>
  <si>
    <t>Deferred revenue</t>
  </si>
  <si>
    <t>Total current liabilities</t>
  </si>
  <si>
    <t>Long-term liabilities:</t>
  </si>
  <si>
    <t>Long-term operating lease liabilities</t>
  </si>
  <si>
    <t>Other long-term liabilities</t>
  </si>
  <si>
    <t>Total long-term liabilities</t>
  </si>
  <si>
    <t>Commitments and contingencies</t>
  </si>
  <si>
    <t xml:space="preserve"> </t>
  </si>
  <si>
    <t>Stockholders' equity:</t>
  </si>
  <si>
    <t>Preferred stock, $.01 par value; 2,000,000 shares authorized; zero shares issued or outstanding</t>
  </si>
  <si>
    <t>Common stock, $.01 par value; 300,000,000 shares authorized; 93,236,023 shares issued</t>
  </si>
  <si>
    <t>Additional paid-in capital</t>
  </si>
  <si>
    <t>Retained earnings</t>
  </si>
  <si>
    <t>Treasury stock, at cost: 9,072,210 and 9,601,670 shares, respectively</t>
  </si>
  <si>
    <t>Accumulated other comprehensive loss</t>
  </si>
  <si>
    <t>Total stockholders' equity</t>
  </si>
  <si>
    <t>Total liabilities and stockholders' equity</t>
  </si>
  <si>
    <t>CONDENSED CONSOLIDATED BALANCE SHEETS (Parenthetical) - USD ($) $ in Thousands</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INCOME - USD ($) shares in Thousands, $ in Thousands</t>
  </si>
  <si>
    <t>3 Months Ended</t>
  </si>
  <si>
    <t>Sep. 30, 2018</t>
  </si>
  <si>
    <t>Revenue:</t>
  </si>
  <si>
    <t>Total revenue</t>
  </si>
  <si>
    <t>Cost of sales:</t>
  </si>
  <si>
    <t>Amortization</t>
  </si>
  <si>
    <t>Total cost of sales</t>
  </si>
  <si>
    <t>Gross profit</t>
  </si>
  <si>
    <t>Operating expenses:</t>
  </si>
  <si>
    <t>Selling, general and administrative</t>
  </si>
  <si>
    <t>Research and development</t>
  </si>
  <si>
    <t>Total operating expenses</t>
  </si>
  <si>
    <t>Operating income</t>
  </si>
  <si>
    <t>Interest income</t>
  </si>
  <si>
    <t>Other income (expense), net</t>
  </si>
  <si>
    <t>Income before income tax provision</t>
  </si>
  <si>
    <t>Income tax provision</t>
  </si>
  <si>
    <t>Net income</t>
  </si>
  <si>
    <t>Earnings per share - basic:</t>
  </si>
  <si>
    <t>Earnings per share</t>
  </si>
  <si>
    <t>Weighted average shares</t>
  </si>
  <si>
    <t>Earnings per share - diluted:</t>
  </si>
  <si>
    <t>Software licenses</t>
  </si>
  <si>
    <t>Maintenance and service</t>
  </si>
  <si>
    <t>CONDENSED CONSOLIDATED STATEMENTS OF COMPREHENSIVE INCOME - USD ($) $ in Thousands</t>
  </si>
  <si>
    <t>Other comprehensive loss:</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Depreciation and intangible assets amortization</t>
  </si>
  <si>
    <t>Operating lease right-of-use assets amortization</t>
  </si>
  <si>
    <t>Deferred income tax benefit</t>
  </si>
  <si>
    <t>Provision for bad debts</t>
  </si>
  <si>
    <t>Stock-based compensation expense</t>
  </si>
  <si>
    <t>Other</t>
  </si>
  <si>
    <t>Changes in operating assets and liabilities:</t>
  </si>
  <si>
    <t>Accounts receivable</t>
  </si>
  <si>
    <t>Accounts payable, accrued expenses and current liabilities</t>
  </si>
  <si>
    <t>Net cash provided by operating activities</t>
  </si>
  <si>
    <t>Cash flows from investing activities:</t>
  </si>
  <si>
    <t>Acquisitions, net of cash acquired</t>
  </si>
  <si>
    <t>Capital expenditures</t>
  </si>
  <si>
    <t>Other investing activities</t>
  </si>
  <si>
    <t>Net cash used in investing activities</t>
  </si>
  <si>
    <t>Cash flows from financing activities:</t>
  </si>
  <si>
    <t>Purchase of treasury stock</t>
  </si>
  <si>
    <t>Restricted stock withholding taxes paid in lieu of issued shares</t>
  </si>
  <si>
    <t>Proceeds from shares issued for stock-based compensation</t>
  </si>
  <si>
    <t>Other financing activities</t>
  </si>
  <si>
    <t>Net cash used in financing activities</t>
  </si>
  <si>
    <t>Effect of exchange rate fluctuations on cash and cash equivalents</t>
  </si>
  <si>
    <t>Net decrease in cash and cash equivalents</t>
  </si>
  <si>
    <t>Cash and cash equivalents, beginning of period</t>
  </si>
  <si>
    <t>Cash and cash equivalents, end of period</t>
  </si>
  <si>
    <t>Supplemental disclosure of cash flow information:</t>
  </si>
  <si>
    <t>Income taxes paid</t>
  </si>
  <si>
    <t>CONDENSED CONSOLIDATED STATEMENTS OF STOCKHOLDERS' EQUITY - USD ($) shares in Thousands, $ in Thousands</t>
  </si>
  <si>
    <t>Total</t>
  </si>
  <si>
    <t>Common Stock</t>
  </si>
  <si>
    <t>Additional Paid-in Capital</t>
  </si>
  <si>
    <t>Retained Earnings</t>
  </si>
  <si>
    <t>Treasury Stock</t>
  </si>
  <si>
    <t>Accumulated Other Comprehensive (Loss)/Income</t>
  </si>
  <si>
    <t>Beginning balance at Dec. 31, 2017</t>
  </si>
  <si>
    <t>Beginning balance, shares at Dec. 31, 2017</t>
  </si>
  <si>
    <t>Increase (Decrease) in Stockholders' Equity [Roll Forward]</t>
  </si>
  <si>
    <t>Treasury shares acquired</t>
  </si>
  <si>
    <t>Treasury shares acquired, shares</t>
  </si>
  <si>
    <t>Stock-based compensation activity</t>
  </si>
  <si>
    <t>Stock-based compensation activity, shares</t>
  </si>
  <si>
    <t>Other comprehensive (loss)/income</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Organization</t>
  </si>
  <si>
    <t>Organization, Consolidation and Presentation of Financial Statements [Abstract]</t>
  </si>
  <si>
    <t>Organization ANSYS, Inc. (hereafter the Company or ANSYS) develops and globally markets engineering simulation software and services widely used by engineers, designers, researchers and students across a broad spectrum of industries and academia, including aerospace and defense, automotive, electronics, semiconductors, energy, materials and chemical processing, turbomachinery, consumer products, healthcare, and sports. As defined by the accounting guidance for segment reporting, the Company operates as one segment. Given the integrated approach to the multi-discipline problem-solving needs of the Company's customers, a single sale of software may contain components from multiple product areas and include combined technologies. The Company also has a multi-year product and integration strategy that will result in new, combined products or changes to the historical product offerings. As a result, it is impracticable for the Company to provide accurate historical or current reporting among its various product lines.</t>
  </si>
  <si>
    <t>Accounting Policies</t>
  </si>
  <si>
    <t>Accounting Policies [Abstract]</t>
  </si>
  <si>
    <t>Accounting Policies Basis of Presentation The accompanying unaudited condensed consolidated financial statements have been prepared by ANSYS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the Company's audited consolidated financial statements (and notes thereto) included in the Company's Annual Report on Form 10-K for the year ended December 31, 2018 (2018 Form 10-K). The condensed consolidated December 31, 2018 balance sheet presented is derived from the audited December 31, 2018 balance sheet included in the 2018 Form 10-K. In the opinion of management, all adjustments considered necessary for a fair presentation of the financial statements have been included, and all adjustments are of a normal and recurring nature. Operating results for the three and nine months ended September 30, 2019 are not necessarily indicative of the results that may be expected for any future period. Changes in Accounting Policies The Company’s accounting policies are described in Note 2, “Accounting Policies,” in the 2018 Form 10-K. Summarized below is the accounting guidance adopted subsequent to December 31, 2018 . Leases: In February 2016, the Financial Accounting Standards Board (FASB) issued Accounting Standards Update (ASU) No. 2016-02, Leases (Topic 842) (ASU 2016-02). The Company adopted ASU 2016-02 and its related amendments (collectively known as Accounting Standards Codification (ASC) 842) on January 1, 2019 using the modified retrospective approach. Results for reporting periods beginning after January 1, 2019 are presented under ASC 842, while prior period amounts are not adjusted and continue to be reported in accordance with ASC 840, Leases . ASC 842 requires virtually all leases, other than leases of intangible assets, to be recorded on the balance sheet with a right-of-use (ROU) asset and a corresponding lease liability. The Company elected the package of practical expedients permitted under the transition guidance within the new standard, which allowed the Company to carry forward its historical assessments of whether a contract contains a lease, lease classification and initial direct costs. In addition, the Company elected the accounting policy to combine the lease and nonlease components as a single component for all asset classes. The Company determines if an arrangement is a lease at inception.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as operating lease right-of-use assets, other accrued expenses and liabilities, and long-term operating lease liabilities. The Company currently has no finance leases.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usually provide an implicit rate, the Company’s incremental borrowing rate is used to calculate ROU assets and related liabilities. The incremental borrowing rate is determined based on the Company’s estimated credit rating, the term of the lease, the economic environment where the asset resides and full collateralization. The ROU assets and related lease liabilities include optional renewals for which the Company is reasonably certain to exercise; whereas, optional terminations are included unless it is reasonably certain not to be elected. The adoption of the new standard resulted in the recognition of ROU assets of $90.9 million and lease liabilities of $92.5 million , and corresponding deferred tax assets and liabilities, on the Company’s condensed consolidated balance sheet as of January 1, 2019. The adoption had no impact on the Company’s condensed consolidated statements of income or cash flows. Accounting Guidance Issued and Not Yet Adopted Credit losses: In June 2016, the FASB issued ASU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is currently in the data gathering phase of the implementation. The Company will adopt the standard effective January 1, 2020 and continues to evaluate the effect that this update will have on its financial results upon adoption. Implementation cost accounting for cloud computing arrangements: In August 2018, the FASB issued ASU No. 2018-15, Intangibles—Goodwill and Other—Internal-Use Software (Subtopic 350-40): Customer's Accounting for Implementation Costs Incurred in a Cloud Computing Arrangement That Is a Service Contract (ASU 2018-15). The standard aligns the accounting for costs incurred to implement a cloud computing arrangement (CCA) that is a service arrangement with the guidance on capitalizing costs associated with developing or obtaining internal-use software. Under ASU 2018-15, an entity would apply Subtopic 350-40 to determine which implementation costs related to a CCA that is a service contract should be capitalized. The standard does not change the accounting for the service component of a CCA. The associated cash flows will be reflected within operating activities. ASU 2018-15 is effective for annual periods beginning after December 15, 2019, including interim periods within that reporting period. Early adoption is permitted, including adoption in any interim period for which financial statements have not been issued. Entities can choose to adopt the new guidance (1) prospectively to eligible costs incurred on or after the date the guidance is first applied or (2) retrospectively. The Company continues to evaluate the effect that this update will have on its financial results upon adoption. 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September 30, 2019 December 31, 2018 (in thousands, except percentages) Amount % of Total Amount % of Total Cash accounts $ 431,624 58.9 $ 331,084 42.6 Money market funds 301,060 41.1 446,055 57.4 Total $ 732,684 $ 777,139 The Company's money market fund balances are held in various funds of a single issuer.</t>
  </si>
  <si>
    <t>Revenue from Contracts with Customers</t>
  </si>
  <si>
    <t>Revenue from Contract with Customer [Abstract]</t>
  </si>
  <si>
    <t>Revenue from Contracts with Customers Disaggregation of Revenue The following table summarizes revenue: Three Months Ended Nine Months Ended (in thousands, except percentages) September 30, 2019 September 30, 2018 September 30, 2019 September 30, 2018 Revenue: Lease licenses $ 70,693 $ 43,202 $ 239,953 $ 148,795 Perpetual licenses 66,451 65,901 190,734 201,501 Software licenses 137,144 109,103 430,687 350,296 Maintenance 193,189 171,463 559,768 500,962 Service 13,566 8,852 39,209 26,946 Maintenance and service 206,755 180,315 598,977 527,908 Total revenue $ 343,899 $ 289,418 $ 1,029,664 $ 878,204 Direct revenue, as a percentage of total revenue 76.8 % 75.5 % 75.9 % 76.1 % Indirect revenue, as a percentage of total revenue 23.2 % 24.5 % 24.1 % 23.9 % The Company’s software licenses revenue is recognized up front, while maintenance and service revenue is generally recognized over the term of the contract. Deferred Revenue Deferred revenue consists of billings made or payments received in advance of revenue recognition from customer agreements. The timing of revenue recognition may differ from the timing of billings to customers. Payment terms vary by the type and location of customer and the products or services offered. The time between invoicing and when payment is due is not significant. The changes in deferred revenue, inclusive of both current and long-term deferred revenue, during the nine months ended September 30, 2019 and 2018 were as follows: (in thousands) 2019 2018 Beginning balance – January 1 $ 343,174 $ 299,730 Acquired deferred revenue 3,266 2,470 Deferral of revenue 991,524 868,522 Recognition of revenue (1,029,664 ) (878,204 ) Currency translation (4,985 ) (6,065 ) Ending balance – September 30 $ 303,315 $ 286,453 Revenue allocated to remaining performance obligations represents contracted revenue that has not yet been recognized, and includes both deferred revenue and backlog. The Company's backlog represents installment billings for periods beyond the current quarterly billing cycle. Revenue recognized during the nine months ended September 30, 2019 and 2018 included amounts in deferred revenue and backlog at the beginning of the period of $409.1 million and $334.4 million , respectively. Total revenue allocated to remaining performance obligations as of September 30, 2019 will be recognized as revenue as follows: (in thousands) Next 12 months $ 445,934 Months 13-24 122,932 Months 25-36 52,090 Thereafter 29,431 Total revenue allocated to remaining performance obligations $ 650,387</t>
  </si>
  <si>
    <t>Acquisitions</t>
  </si>
  <si>
    <t>Business Combinations [Abstract]</t>
  </si>
  <si>
    <t>Acquisitions On February 1, 2019, the Company completed the acquisition of 100% of the shares of Granta Design Limited (Granta Design) for a purchase price of $208.7 million , paid in cash and inclusive of final net working capital adjustments. The acquisition of Granta Design, the premier provider of materials information technology, expands ANSYS' portfolio into this important area, giving customers access to materials intelligence, including data that is critical to successful simulations. Additionally, during the nine months ended September 30, 2019 , the Company acquired Helic, Inc. and certain assets and liabilities of DfR Solutions to combine the acquired technologies with the Company's existing comprehensive multiphysics portfolio. The acquisitions were not individually significant. The combined purchase price of these other acquisitions was $102.7 million , paid in cash and inclusive of final net working capital adjustments. The assets and liabilities of the acquisitions have been recorded based upon management's estimates of their fair market values as of each respective date of acquisition. The following tables summarize the fair values of consideration transferred and the fair values of identified assets acquired and liabilities assumed at each respective date of acquisition: Fair Value of Consideration Transferred: (in thousands) Granta Design Other Acquisitions Total Cash $ 208,736 $ 102,737 $ 311,473 Recognized Amounts of Identifiable Assets Acquired and Liabilities Assumed: (in thousands) Cash $ 13,644 $ 2,842 $ 16,486 Accounts receivable and other tangible assets 7,023 8,653 15,676 Developed software and core technologies (12-year weighted-average life) 32,445 17,761 50,206 Customer lists (13-year weighted-average life) 20,016 14,180 34,196 Trade names (10-year weighted-average life) 4,579 1,381 5,960 Accounts payable and other liabilities (6,403 ) (4,704 ) (11,107 ) Deferred revenue (1,426 ) (1,840 ) (3,266 ) Net deferred tax liabilities (9,822 ) (5,049 ) (14,871 ) Total identifiable net assets $ 60,056 $ 33,224 $ 93,280 Goodwill $ 148,680 $ 69,513 $ 218,193 The goodwill, which is generally not tax-deductible, is attributed to intangible assets that do not qualify for separate recognition, including the assembled workforce of the acquired business and the synergies expected to arise as a result of the acquisitions. The fair values of the assets acquired and liabilities assumed are based on preliminary calculations. The estimates and assumptions for these items are subject to change as additional information about what was known and knowable at the acquisition date is obtained during the measurement period (up to one year from the acquisition date). On May 2, 2018, the Company completed the acquisition of 100% of the shares of OPTIS, a premier provider of software for scientific simulation of light, human vision and physics-based visualization, for a purchase price of $291.0 million , paid in cash. The acquisition extends the Company's portfolio into the area of optical simulation to provide comprehensive sensor solutions, covering visible and infrared light, electromagnetics and acoustics for camera, radar and lidar. The operating results of each acquisition have been included in the Company's condensed consolidated financial statements since each respective date of acquisition. The effects of the business combinations were not material to the Company's consolidated results of operations individually or in the aggregate.</t>
  </si>
  <si>
    <t>Other Receivables and Current Assets and Other Long-Term Liabilities</t>
  </si>
  <si>
    <t>Other Receivables and Current Assets and Other Long-Term Liabilities [Abstract]</t>
  </si>
  <si>
    <t>Other Receivables and Current Assets and Other Long-Term Liabilities The Company's other receivables and current assets, and other long-term liabilities, comprise the following balances: (in thousands) September 30, December 31, Receivables related to unrecognized revenue $ 101,939 $ 167,144 Income taxes receivable, including overpayments and refunds 32,921 13,709 Prepaid expenses and other current assets 42,874 35,260 Total other receivables and current assets $ 177,734 $ 216,113 Uncertain tax positions $ 33,105 $ 29,279 Other long-term liabilities 29,379 32,294 Total other long-term liabilities $ 62,484 $ 61,573 Receivables related to unrecognized revenue represent the current portion of billings made for customer contracts that have not yet been recognized as revenue.</t>
  </si>
  <si>
    <t>Earnings Per Share</t>
  </si>
  <si>
    <t>Earnings Per Share [Abstract]</t>
  </si>
  <si>
    <t>Earnings Per Share Basic earnings per share (EPS) amounts are computed by dividing earnings by the weighted average number of common shares outstanding during the period. Diluted EPS amounts assume the issuance of common stock for all potentially dilutive equivalents outstanding using the treasury stock method. To the extent stock awards are anti-dilutive, they are excluded from the calculation of diluted EPS. The details of basic and diluted EPS are as follows: Three Months Ended Nine Months Ended (in thousands, except per share data) September 30, September 30, September 30, September 30, Net income $ 89,463 $ 89,336 $ 285,443 $ 266,212 Weighted average shares outstanding – basic 84,109 84,158 83,951 84,065 Dilutive effect of stock plans 1,624 1,885 1,619 1,995 Weighted average shares outstanding – diluted 85,733 86,043 85,570 86,060 Basic earnings per share $ 1.06 $ 1.06 $ 3.40 $ 3.17 Diluted earnings per share $ 1.04 $ 1.04 $ 3.34 $ 3.09 Anti-dilutive shares 25 — 8 —</t>
  </si>
  <si>
    <t>Goodwill and Intangible Assets</t>
  </si>
  <si>
    <t>Goodwill and Intangible Assets Disclosure [Abstract]</t>
  </si>
  <si>
    <t>Goodwill and Intangible Assets The Company's intangible assets are classified as follows: September 30, 2019 December 31, 2018 (in thousands) Gross Carrying Amount Accumulated Amortization Gross Carrying Amount Accumulated Amortization Finite-lived intangible assets: Developed software and core technologies $ 455,998 $ (325,583 ) $ 410,680 $ (314,730 ) Customer lists and contract backlog 238,373 (127,770 ) 209,031 (117,614 ) Trade names 142,224 (116,221 ) 137,225 (113,677 ) Total $ 836,595 $ (569,574 ) $ 756,936 $ (546,021 ) Indefinite-lived intangible asset: Trade name $ 357 $ 357 Amortization expense for the intangible assets reflected above was $8.5 million and $9.0 million for the three months ended September 30, 2019 and 2018 , respectively. Amortization expense for the intangible assets reflected above was $25.4 million and $33.8 million for the nine months ended September 30, 2019 and 2018 , respectively. As of September 30, 2019 , estimated future amortization expense for the intangible assets reflected above is as follows: (in thousands) Remainder of 2019 $ 8,499 2020 36,101 2021 34,100 2022 32,780 2023 31,122 2024 28,728 Thereafter 95,691 Total intangible assets subject to amortization 267,021 Indefinite-lived trade name 357 Other intangible assets, net $ 267,378 The changes in goodwill during the nine months ended September 30, 2019 and 2018 were as follows: (in thousands) 2019 2018 Beginning balance – January 1 $ 1,572,455 $ 1,378,553 Acquisitions and adjustments (1) 219,009 204,271 Currency translation (19,602 ) (7,257 ) Ending balance – September 30 $ 1,771,862 $ 1,575,567 (1) In accordance with the accounting for business combinations, the Company recorded adjustments to goodwill for the effect of changes in the provisional fair values of the assets acquired and liabilities assumed during the measurement period (up to one year from the acquisition date) as the Company obtained new information about facts and circumstances that existed as of the acquisition date that, if known, would have affected the measurement of the amounts recognized as of that date. During the first quarter of 2019 , the Company completed the annual impairment test for goodwill and the indefinite-lived intangible asset and determined that these assets had not been impaired as of the test date, January 1, 2019 . No other events or circumstances changed during the nine months ended September 30, 2019 that would indicate that the fair values of the Company's reporting unit and indefinite-lived intangible asset are below their carrying amounts.</t>
  </si>
  <si>
    <t>Fair Value Measurement</t>
  </si>
  <si>
    <t>Fair Value Disclosures [Abstract]</t>
  </si>
  <si>
    <t>Fair Value Measurement The valuation hierarchy for disclosure of assets and liabilities reported at fair value prioritizes the inputs for such valuations into three broad levels: • Level 1: quoted prices (unadjusted) in active markets for identical assets or liabilities; • Level 2: quoted prices for similar assets and liabilities in active markets or inputs that are observable for the asset or liability, either directly or indirectly through market corroboration, for substantially the full term of the financial instrument; or • Level 3: unobservable inputs based on the Company's own assumptions used to measure assets and liabilities at fair value. The classification of a financial asset or liability within the hierarchy is determined based on the lowest level input that is significant to the fair value measurement. The following tables provide the assets carried at fair value and measured on a recurring basis: Fair Value Measurements at Reporting Date Using: (in thousands) September 30, Quoted Prices in Active Markets (Level 1) Significant Other Observable Inputs (Level 2) Significant Unobservable Inputs (Level 3) Assets Cash equivalents $ 301,060 $ 301,060 $ — $ — Short-term investments $ 218 $ — $ 218 $ — Deferred compensation plan investments $ 4,193 $ 4,193 $ — $ —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 The cash equivalents in the preceding tables represent money market funds, valued at net asset value, with carrying values which approximate their fair values because of their short-term nature. The short-term investments in the preceding tables represent deposits held by certain foreign subsidiaries of the Company. The deposits have fixed interest rates with original maturities ranging from three months to one year . The deferred compensation plan investments in the preceding tables represent trading securities held in a rabbi trust for the benefit of the non-employee Directors. These securities consist of mutual funds traded in an active market with quoted prices. As a result, the plan assets are classified as Level 1 in the fair value hierarchy. The plan assets are recorded within other long-term assets on the Company's condensed consolidated balance sheets.</t>
  </si>
  <si>
    <t>Leases</t>
  </si>
  <si>
    <t>Leases [Abstract]</t>
  </si>
  <si>
    <t>Leases The Company primarily has operating leases for office space and leased cars included in its ROU assets and lease liabilities. The Company's executive offices and those related to certain domestic product development, marketing, production and administration are located in a 186,000 square foot office facility in Canonsburg, Pennsylvania. The term of the lease is 183 months, which began on October 1, 2014 and expires on December 31, 2029. The lease agreement includes options to renew the contract through August 2044, an option to lease additional space in January 2025 and an option to terminate the lease in December 2025. No options are included in the lease liability as renewal is not reasonably certain. In addition, the Company is reasonably certain it will not terminate the lease agreement. Absent the exercise of options in the lease, the Company's base rent (inclusive of property taxes and certain operating costs) is $4.3 million per annum for the first five years of the lease term, $4.5 million per annum for years six through ten and $4.7 million per annum for years eleven through fifteen. The components of the Company's global lease cost reflected in the condensed consolidated statements of income are as follows: (in thousands) Three Months Ended September 30, 2019 Nine Months Ended September 30, 2019 Lease liability cost $ 5,684 $ 16,579 Variable lease cost not included in the lease liability (1) 1,126 2,847 Total lease cost $ 6,810 $ 19,426 (1) Variable lease cost includes common area maintenance, property taxes, utilities and fluctuations in rent due to a change in an index or rate. For the three and nine months ended September 30, 2018 , lease cost totaled $6.1 million and $16.3 million , respectively. Other information related to operating leases is as follows: (in thousands) Three Months Ended September 30, 2019 Nine Months Ended September 30, 2019 Cash paid for amounts included in the measurement of the lease liability: Operating cash flows from operating leases $ (5,242 ) $ (14,551 ) Right-of-use assets obtained in exchange for new operating lease liabilities $ 6,155 $ 29,262 As of September 30, 2019 , the weighted-average remaining lease term of operating leases was 7.8 years, and the weighted-average discount rate of operating leases was 3.7% . The maturity schedule of the operating lease liabilities as of September 30, 2019 is as follows: (in thousands) Remainder of 2019 $ 6,335 2020 20,192 2021 18,178 2022 15,472 2023 11,748 Thereafter 54,966 Total future lease payments 126,891 Less: Present value adjustment (19,059 ) Present value of future lease payments (1) $ 107,832 (1) Includes the current portion of operating lease liabilities of $16.7 million , which is reflected in other accrued expenses and liabilities in the condensed consolidated balance sheets. There were no material leases that have been signed but not yet commenced as of September 30, 2019 . The future minimum lease payments under ASC 840, including termination fees, under noncancellable operating leases for office space in effect at December 31, 2018 were as follows: (in thousands) 2019 $ 16,354 2020 12,469 2021 10,177 2022 8,523 2023 6,809 Thereafter 14,267 Total $ 68,599</t>
  </si>
  <si>
    <t>Debt</t>
  </si>
  <si>
    <t>Debt Disclosure [Abstract]</t>
  </si>
  <si>
    <t>Debt In February 2019, the Company entered into a credit agreement for a $500 million unsecured revolving credit facility, which includes a $50 million sublimit for the issuance of letters of credit, with Bank of America, N.A. as the Administrative Agent. The revolving credit facility is available for general corporate purposes, including, among others, to finance acquisitions and capital expenditures and becomes payable in full on February 22, 2024. Borrowings under the revolving credit facility will accrue interest at the Eurodollar rate plus an applicable margin or at the base rate. The base rate is the applicable margin plus the highest of (i) the federal funds rate plus 0.500% , (ii) the Bank of America prime rate and (iii) the Eurodollar rate plus 1.000% . The applicable margin for these borrowings is a percentage per annum based on the lower of (1) a pricing level determined by the Company’s then-current consolidated leverage ratio and (2) a pricing level determined by the Company’s debt ratings (if such debt ratings exist). This results in a margin ranging from 1.125% to 1.750% and 0.125% to 0.750% for the Eurodollar rate and base rate, respectively. The credit agreement contains customary representations and warranties, affirmative and negative covenants and events of default. The credit agreement also contains a financial covenant requiring the Company and its subsidiaries to maintain a consolidated leverage ratio of indebtedness to earnings before interest, taxes, depreciation and amortization of 3.50 to 1.00 as of the end of any fiscal quarter (for the four-quarter period ending on such date) with an opportunity for a temporary increase in such consolidated leverage ratio to 4.00 to 1.00 upon the consummation of certain qualified acquisitions for which the aggregate consideration is at least $250 million . The credit agreement will terminate and all amounts owing thereunder will be due and payable on February 22, 2024 unless (i) the commitments are terminated earlier upon the occurrence of certain events, including an event of default, or (ii) the maturity date is further extended upon the Company's request, subject to the agreement of the lenders. As of September 30, 2019 , there were no outstanding borrowings under the credit agreement, and the Company was in compliance with all covenants. See Note 15 Subsequent Events for information on the October 16, 2019 amendment to this credit agreement.</t>
  </si>
  <si>
    <t>Stock Repurchase Program</t>
  </si>
  <si>
    <t>Class of Stock Disclosures [Abstract]</t>
  </si>
  <si>
    <t>Stock Repurchase Program Under the Company's stock repurchase program, the Company repurchased shares as follows: Nine Months Ended (in thousands, except per share data) September 30, September 30, Number of shares repurchased 330 1,174 Average price paid per share $ 179.41 $ 164.14 Total cost $ 59,116 $ 192,787 In February 2018, the Company's Board of Directors increased the number of shares authorized for repurchase to a total of 5.0 million shares under the stock repurchase program. As of September 30, 2019 , 3.5 million shares remained available for repurchase under the program. During the three months ended September 30, 2019 , the Company did not repurchase any shares of common stock.</t>
  </si>
  <si>
    <t>Stock-Based Compensation</t>
  </si>
  <si>
    <t>Share-based Payment Arrangement [Abstract]</t>
  </si>
  <si>
    <t>Stock-Based Compensation Total stock-based compensation expense and its net impact on basic and diluted earnings per share are as follows: Three Months Ended Nine Months Ended (in thousands, except per share data) September 30, September 30, September 30, September 30, Cost of sales: Maintenance and service $ 2,422 $ 1,438 $ 6,024 $ 3,880 Operating expenses: Selling, general and administrative 16,774 13,484 44,408 33,288 Research and development 12,666 8,061 34,352 21,719 Stock-based compensation expense before taxes 31,862 22,983 84,784 58,887 Related income tax benefits (9,847 ) (8,611 ) (30,075 ) (30,311 ) Stock-based compensation expense, net of taxes $ 22,015 $ 14,372 $ 54,709 $ 28,576 Net impact on earnings per share: Basic earnings per share $ (0.26 ) $ (0.17 ) $ (0.65 ) $ (0.34 ) Diluted earnings per share $ (0.26 ) $ (0.17 ) $ (0.64 ) $ (0.33 )</t>
  </si>
  <si>
    <t>Geographic Information</t>
  </si>
  <si>
    <t>Segments, Geographical Areas [Abstract]</t>
  </si>
  <si>
    <t>Geographic Information Revenue to external customers is attributed to individual countries based upon the location of the customer. Revenue by geographic area is as follows: Three Months Ended Nine Months Ended (in thousands) September 30, September 30, September 30, September 30, United States $ 146,761 $ 106,229 $ 425,212 $ 327,784 Japan 35,749 36,309 116,364 109,050 Germany 37,541 27,831 93,847 97,262 South Korea 16,902 12,943 72,833 45,468 France 17,226 14,035 46,825 44,638 China 18,057 14,568 43,904 38,616 Other Europe, Middle East and Africa (EMEA) 44,860 45,602 142,337 136,719 Other international 26,803 31,901 88,342 78,667 Total revenue $ 343,899 $ 289,418 $ 1,029,664 $ 878,204 Property and equipment by geographic area is as follows: (in thousands) September 30, December 31, United States $ 48,886 $ 46,605 India 5,641 4,176 United Kingdom 3,696 1,238 Other EMEA 7,694 5,882 Other international 4,378 3,754 Total property and equipment, net $ 70,295 $ 61,655</t>
  </si>
  <si>
    <t>Contingencies and Commitments</t>
  </si>
  <si>
    <t>Commitments and Contingencies Disclosure [Abstract]</t>
  </si>
  <si>
    <t>Contingencies and Commitments The Company is subject to various investigations, claims and legal proceedings that arise in the ordinary course of business, including commercial disputes, labor and employment matters, tax audits, alleged infringement of intellectual property rights and other matters. In the opinion of the Company, the resolution of pending matters is not expected to have a material adverse effect on the Company's consolidated results of operations, cash flows or financial position. However, each of these matters is subject to various uncertainties and it is possible that an unfavorable resolution of one or more of these proceedings could materially affect the Company's results of operations, cash flows or financial position. An Indian subsidiary of the Company has several service tax audits pending that have resulted in formal inquiries being received on transactions through mid-2012. The Company could incur tax charges and related liabilities of approximately $7.2 million . The service tax issues raised in the Company’s notices and inquiries are very similar to the case, M/s Microsoft Corporation (I) (P) Ltd. Vs. Commissioner of Service Tax, New Delhi, wherein the Delhi Customs, Excise and Service Tax Appellate Tribunal (CESTAT) passed a favorable ruling to Microsoft. The Microsoft case ruling was subsequently challenged in the Supreme Court by the Indian tax authority. The Company can provide no assurances on the impact that the present Microsoft case’s decision will have on the Company’s cases. The Company is uncertain as to when these service tax matters will be concluded. The Company sells software licenses and services to its customers under contractual agreements. Such agreements generally include certain provisions indemnifying the customer against claims of intellectual property infringement by third parties arising from such customer’s usage of the Company's products or services. To date, payments related to these indemnification provisions have been immaterial. For several reasons, including the lack of prior material indemnification claims, the Company cannot determine the maximum amount of potential future payments, if any, related to such indemnification provisions.</t>
  </si>
  <si>
    <t>Subsequent Events</t>
  </si>
  <si>
    <t>Subsequent Events [Abstract]</t>
  </si>
  <si>
    <t>Subsequent Events On November 1, 2019 , the Company completed the acquisition of 100% of the shares of Livermore Software Technology Corporation (LSTC), the premier provider of explicit dynamics and other advanced finite element analysis technology. The acquisition will empower ANSYS customers to solve a new class of engineering challenges, including developing safer automobiles, aircraft and trains while reducing or even eliminating the need for costly physical testing. The transaction closed with a purchase price of $779.9 million , which included $472.7 million in cash and the issuance of 1.4 million shares of ANSYS common stock in an unregistered offering to the prior owners of LSTC. The fair value of the common stock issued as consideration was based on the volume-weighted average price of ANSYS common stock on November 1, 2019 of $220.74 , resulting in a fair value of $307.2 million . In connection with the acquisition of LSTC, the Company entered into an amendment to its existing credit agreement dated October 16, 2019. The amendment provides for a new $500.0 million unsecured term loan facility to finance the acquisition. The term loan was funded on November 1, 2019 and matures on November 1, 2024. Principal on the term loan will be payable on the last business day of each fiscal quarter commencing with the ninth full fiscal quarter after the funding date at a rate of 5% per annum, increasing to 10% per annum after the next four fiscal quarters. All other terms, including financial covenants and the applicable interest rate on all loans under the credit agreement, including the new term loan, remain the same. On November 1, 2019 , the Company completed the acquisition of 100% of the shares of Dynardo, a leading provider of multidisciplinary analysis and optimization technology, for a purchase price of approximately €30.0 million . The acquisition gives ANSYS customers access to a full suite of process integration and robust design tools — empowering users to identify optimal product designs faster and more economically. Due to the limited time since the respective acquisition dates, the initial accounting for the business combinations is incomplete. As a result, the Company is unable to provide the amounts recognized as of the acquisition date for the major classes of assets acquired and liabilities assumed. For LSTC, this information will be included in an amendment expected to be filed in January 2020 to the Company's Current Report on Form 8-K that was initially filed on November 6, 2019. For Dynardo, this information will be included in the Company's Annual Report on Form 10-K for the year ended December 31, 2019.</t>
  </si>
  <si>
    <t>Accounting Policies (Policies)</t>
  </si>
  <si>
    <t>Basis of Presentation</t>
  </si>
  <si>
    <t>Basis of Presentation The accompanying unaudited condensed consolidated financial statements have been prepared by ANSYS in accordance with accounting principles generally accepted in the United States for interim financial information for commercial and industrial companies, the instructions to Form 10-Q and Rule 10-01 of Regulation S-X. Accordingly, the accompanying unaudited condensed consolidated financial statements do not include all of the information and footnotes required by accounting principles generally accepted in the United States for complete financial statements. The accompanying unaudited condensed consolidated financial statements should be read in conjunction with the Company's audited consolidated financial statements (and notes thereto) included in the Company's Annual Report on Form 10-K for the year ended December 31, 2018 (2018 Form 10-K). The condensed consolidated December 31, 2018 balance sheet presented is derived from the audited December 31, 2018 balance sheet included in the 2018 Form 10-K. In the opinion of management, all adjustments considered necessary for a fair presentation of the financial statements have been included, and all adjustments are of a normal and recurring nature. Operating results for the three and nine months ended September 30, 2019 are not necessarily indicative of the results that may be expected for any future period.</t>
  </si>
  <si>
    <t>Changes in Accounting Policies</t>
  </si>
  <si>
    <t xml:space="preserve">Changes in Accounting Policies The Company’s accounting policies are described in Note 2, “Accounting Policies,” in the 2018 Form 10-K. Summarized below is the accounting guidance adopted subsequent to December 31, 2018 . Leases: In February 2016, the Financial Accounting Standards Board (FASB) issued Accounting Standards Update (ASU) No. 2016-02, Leases (Topic 842) (ASU 2016-02). The Company adopted ASU 2016-02 and its related amendments (collectively known as Accounting Standards Codification (ASC) 842) on January 1, 2019 using the modified retrospective approach. Results for reporting periods beginning after January 1, 2019 are presented under ASC 842, while prior period amounts are not adjusted and continue to be reported in accordance with ASC 840, Leases . ASC 842 requires virtually all leases, other than leases of intangible assets, to be recorded on the balance sheet with a right-of-use (ROU) asset and a corresponding lease liability. The Company elected the package of practical expedients permitted under the transition guidance within the new standard, which allowed the Company to carry forward its historical assessments of whether a contract contains a lease, lease classification and initial direct costs. In addition, the Company elected the accounting policy to combine the lease and nonlease components as a single component for all asset classes. The Company determines if an arrangement is a lease at inception.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as operating lease right-of-use assets, other accrued expenses and liabilities, and long-term operating lease liabilities. The Company currently has no finance leases.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usually provide an implicit rate, the Company’s incremental borrowing rate is used to calculate ROU assets and related liabilities. The incremental borrowing rate is determined based on the Company’s estimated credit rating, the term of the lease, the economic environment where the asset resides and full collateralization. The ROU assets and related lease liabilities include optional renewals for which the Company is reasonably certain to exercise; whereas, optional terminations are included unless it is reasonably certain not to be elected. The adoption of the new standard resulted in the recognition of ROU assets of $90.9 million and lease liabilities of $92.5 million , and corresponding deferred tax assets and liabilities, on the Company’s condensed consolidated balance sheet as of January 1, 2019. The adoption had no impact on the Company’s condensed consolidated statements of income or cash flows. </t>
  </si>
  <si>
    <t>Accounting Guidance Issued and Not Yet Adopted</t>
  </si>
  <si>
    <t>Accounting Guidance Issued and Not Yet Adopted Credit losses: In June 2016, the FASB issued ASU No. 2016-13, Financial Instruments - Credit Losses (Topic 326): Measurement of Credit Losses on Financial Instruments (ASU 2016-13). The current guidance requires the allowance for doubtful accounts to be estimated based on an incurred loss model, which considers past and current conditions. ASU 2016-13 requires companies to use an expected loss model that also considers reasonable and supportable forecasts of future conditions. ASU 2016-13 is effective for annual periods beginning after December 15, 2019, including interim periods within that reporting period. Early adoption is permitted for annual periods beginning after December 15, 2018, including interim periods within that reporting period. The standard requires a cumulative-effect adjustment to the balance sheet as of the beginning of the first reporting period in which the guidance is effective. The Company is currently in the data gathering phase of the implementation. The Company will adopt the standard effective January 1, 2020 and continues to evaluate the effect that this update will have on its financial results upon adoption. Implementation cost accounting for cloud computing arrangements: In August 2018, the FASB issued ASU No. 2018-15, Intangibles—Goodwill and Other—Internal-Use Software (Subtopic 350-40): Customer's Accounting for Implementation Costs Incurred in a Cloud Computing Arrangement That Is a Service Contract (ASU 2018-15). The standard aligns the accounting for costs incurred to implement a cloud computing arrangement (CCA) that is a service arrangement with the guidance on capitalizing costs associated with developing or obtaining internal-use software. Under ASU 2018-15, an entity would apply Subtopic 350-40 to determine which implementation costs related to a CCA that is a service contract should be capitalized. The standard does not change the accounting for the service component of a CCA. The associated cash flows will be reflected within operating activities. ASU 2018-15 is effective for annual periods beginning after December 15, 2019, including interim periods within that reporting period. Early adoption is permitted, including adoption in any interim period for which financial statements have not been issued. Entities can choose to adopt the new guidance (1) prospectively to eligible costs incurred on or after the date the guidance is first applied or (2) retrospectively. The Company continues to evaluate the effect that this update will have on its financial results upon adoption.</t>
  </si>
  <si>
    <t>Cash and Cash Equivalents</t>
  </si>
  <si>
    <t>Cash and Cash Equivalents Cash and cash equivalents consist primarily of highly liquid investments such as deposits held at major banks and money market funds. Cash equivalents are carried at cost, which approximates fair value. The Company’s cash and cash equivalent balances comprise the following: September 30, 2019 December 31, 2018 (in thousands, except percentages) Amount % of Total Amount % of Total Cash accounts $ 431,624 58.9 $ 331,084 42.6 Money market funds 301,060 41.1 446,055 57.4 Total $ 732,684 $ 777,139 The Company's money market fund balances are held in various funds of a single issuer.</t>
  </si>
  <si>
    <t>Accounting Policies (Tables)</t>
  </si>
  <si>
    <t xml:space="preserve">The Company’s cash and cash equivalent balances comprise the following: September 30, 2019 December 31, 2018 (in thousands, except percentages) Amount % of Total Amount % of Total Cash accounts $ 431,624 58.9 $ 331,084 42.6 Money market funds 301,060 41.1 446,055 57.4 Total $ 732,684 $ 777,139 </t>
  </si>
  <si>
    <t>Revenue from Contracts with Customers (Tables)</t>
  </si>
  <si>
    <t>Disaggregation of Revenue</t>
  </si>
  <si>
    <t>The following table summarizes revenue: Three Months Ended Nine Months Ended (in thousands, except percentages) September 30, 2019 September 30, 2018 September 30, 2019 September 30, 2018 Revenue: Lease licenses $ 70,693 $ 43,202 $ 239,953 $ 148,795 Perpetual licenses 66,451 65,901 190,734 201,501 Software licenses 137,144 109,103 430,687 350,296 Maintenance 193,189 171,463 559,768 500,962 Service 13,566 8,852 39,209 26,946 Maintenance and service 206,755 180,315 598,977 527,908 Total revenue $ 343,899 $ 289,418 $ 1,029,664 $ 878,204 Direct revenue, as a percentage of total revenue 76.8 % 75.5 % 75.9 % 76.1 % Indirect revenue, as a percentage of total revenue 23.2 % 24.5 % 24.1 % 23.9 %</t>
  </si>
  <si>
    <t>Changes in Deferred Revenue</t>
  </si>
  <si>
    <t>The changes in deferred revenue, inclusive of both current and long-term deferred revenue, during the nine months ended September 30, 2019 and 2018 were as follows: (in thousands) 2019 2018 Beginning balance – January 1 $ 343,174 $ 299,730 Acquired deferred revenue 3,266 2,470 Deferral of revenue 991,524 868,522 Recognition of revenue (1,029,664 ) (878,204 ) Currency translation (4,985 ) (6,065 ) Ending balance – September 30 $ 303,315 $ 286,453</t>
  </si>
  <si>
    <t>Remaining Performance Obligations, Expected Timing of Satisfaction</t>
  </si>
  <si>
    <t>Total revenue allocated to remaining performance obligations as of September 30, 2019 will be recognized as revenue as follows: (in thousands) Next 12 months $ 445,934 Months 13-24 122,932 Months 25-36 52,090 Thereafter 29,431 Total revenue allocated to remaining performance obligations $ 650,387</t>
  </si>
  <si>
    <t>Acquisitions (Tables)</t>
  </si>
  <si>
    <t>Fair Value of Consideration Transferred</t>
  </si>
  <si>
    <t>Fair Value of Consideration Transferred: (in thousands) Granta Design Other Acquisitions Total Cash $ 208,736 $ 102,737 $ 311,473</t>
  </si>
  <si>
    <t>Schedule of Recognized Identified Assets Acquired and Liabilities Assumed</t>
  </si>
  <si>
    <t>Recognized Amounts of Identifiable Assets Acquired and Liabilities Assumed: (in thousands) Cash $ 13,644 $ 2,842 $ 16,486 Accounts receivable and other tangible assets 7,023 8,653 15,676 Developed software and core technologies (12-year weighted-average life) 32,445 17,761 50,206 Customer lists (13-year weighted-average life) 20,016 14,180 34,196 Trade names (10-year weighted-average life) 4,579 1,381 5,960 Accounts payable and other liabilities (6,403 ) (4,704 ) (11,107 ) Deferred revenue (1,426 ) (1,840 ) (3,266 ) Net deferred tax liabilities (9,822 ) (5,049 ) (14,871 ) Total identifiable net assets $ 60,056 $ 33,224 $ 93,280 Goodwill $ 148,680 $ 69,513 $ 218,193</t>
  </si>
  <si>
    <t>Other Receivables and Current Assets and Other Long-Term Liabilities (Tables)</t>
  </si>
  <si>
    <t>Schedule of Other Receivables and Current Assets and Other Long-Term Liabilities</t>
  </si>
  <si>
    <t>The Company's other receivables and current assets, and other long-term liabilities, comprise the following balances: (in thousands) September 30, December 31, Receivables related to unrecognized revenue $ 101,939 $ 167,144 Income taxes receivable, including overpayments and refunds 32,921 13,709 Prepaid expenses and other current assets 42,874 35,260 Total other receivables and current assets $ 177,734 $ 216,113 Uncertain tax positions $ 33,105 $ 29,279 Other long-term liabilities 29,379 32,294 Total other long-term liabilities $ 62,484 $ 61,573</t>
  </si>
  <si>
    <t>Earnings Per Share (Tables)</t>
  </si>
  <si>
    <t>Details of Basic and Diluted EPS</t>
  </si>
  <si>
    <t>The details of basic and diluted EPS are as follows: Three Months Ended Nine Months Ended (in thousands, except per share data) September 30, September 30, September 30, September 30, Net income $ 89,463 $ 89,336 $ 285,443 $ 266,212 Weighted average shares outstanding – basic 84,109 84,158 83,951 84,065 Dilutive effect of stock plans 1,624 1,885 1,619 1,995 Weighted average shares outstanding – diluted 85,733 86,043 85,570 86,060 Basic earnings per share $ 1.06 $ 1.06 $ 3.40 $ 3.17 Diluted earnings per share $ 1.04 $ 1.04 $ 3.34 $ 3.09 Anti-dilutive shares 25 — 8 —</t>
  </si>
  <si>
    <t>Goodwill and Intangible Assets (Tables)</t>
  </si>
  <si>
    <t>Intangible Assets (Indefinite-Lived)</t>
  </si>
  <si>
    <t xml:space="preserve">The Company's intangible assets are classified as follows: September 30, 2019 December 31, 2018 (in thousands) Gross Carrying Amount Accumulated Amortization Gross Carrying Amount Accumulated Amortization Finite-lived intangible assets: Developed software and core technologies $ 455,998 $ (325,583 ) $ 410,680 $ (314,730 ) Customer lists and contract backlog 238,373 (127,770 ) 209,031 (117,614 ) Trade names 142,224 (116,221 ) 137,225 (113,677 ) Total $ 836,595 $ (569,574 ) $ 756,936 $ (546,021 ) Indefinite-lived intangible asset: Trade name $ 357 $ 357 </t>
  </si>
  <si>
    <t>Intangible Assets (Finite-Lived)</t>
  </si>
  <si>
    <t>Estimated Future Amortization Expense for Intangible Assets</t>
  </si>
  <si>
    <t>As of September 30, 2019 , estimated future amortization expense for the intangible assets reflected above is as follows: (in thousands) Remainder of 2019 $ 8,499 2020 36,101 2021 34,100 2022 32,780 2023 31,122 2024 28,728 Thereafter 95,691 Total intangible assets subject to amortization 267,021 Indefinite-lived trade name 357 Other intangible assets, net $ 267,378</t>
  </si>
  <si>
    <t>Changes in Goodwill</t>
  </si>
  <si>
    <t>The changes in goodwill during the nine months ended September 30, 2019 and 2018 were as follows: (in thousands) 2019 2018 Beginning balance – January 1 $ 1,572,455 $ 1,378,553 Acquisitions and adjustments (1) 219,009 204,271 Currency translation (19,602 ) (7,257 ) Ending balance – September 30 $ 1,771,862 $ 1,575,567 (1) In accordance with the accounting for business combinations, the Company recorded adjustments to goodwill for the effect of changes in the provisional fair values of the assets acquired and liabilities assumed during the measurement period (up to one year from the acquisition date) as the Company obtained new information about facts and circumstances that existed as of the acquisition date that, if known, would have affected the measurement of the amounts recognized as of that date.</t>
  </si>
  <si>
    <t>Fair Value Measurement (Tables)</t>
  </si>
  <si>
    <t>Fair Value of Assets and Liabilities Measured on Recurring Basis</t>
  </si>
  <si>
    <t>The following tables provide the assets carried at fair value and measured on a recurring basis: Fair Value Measurements at Reporting Date Using: (in thousands) September 30, Quoted Prices in Active Markets (Level 1) Significant Other Observable Inputs (Level 2) Significant Unobservable Inputs (Level 3) Assets Cash equivalents $ 301,060 $ 301,060 $ — $ — Short-term investments $ 218 $ — $ 218 $ — Deferred compensation plan investments $ 4,193 $ 4,193 $ — $ — Fair Value Measurements at Reporting Date Using: (in thousands) December 31, 2018 Quoted Prices in Active Markets (Level 1) Significant Other Observable Inputs (Level 2) Significant Unobservable Inputs (Level 3) Assets Cash equivalents $ 446,055 $ 446,055 $ — $ — Short-term investments $ 225 $ — $ 225 $ — Deferred compensation plan investments $ 1,646 $ 1,646 $ — $ —</t>
  </si>
  <si>
    <t>Leases (Tables)</t>
  </si>
  <si>
    <t>Schedule of Lease Cost</t>
  </si>
  <si>
    <t>The components of the Company's global lease cost reflected in the condensed consolidated statements of income are as follows: (in thousands) Three Months Ended September 30, 2019 Nine Months Ended September 30, 2019 Lease liability cost $ 5,684 $ 16,579 Variable lease cost not included in the lease liability (1) 1,126 2,847 Total lease cost $ 6,810 $ 19,426 (1) Variable lease cost includes common area maintenance, property taxes, utilities and fluctuations in rent due to a change in an index or rate.</t>
  </si>
  <si>
    <t>Lessee, Operating Lease Other Information</t>
  </si>
  <si>
    <t>Other information related to operating leases is as follows: (in thousands) Three Months Ended September 30, 2019 Nine Months Ended September 30, 2019 Cash paid for amounts included in the measurement of the lease liability: Operating cash flows from operating leases $ (5,242 ) $ (14,551 ) Right-of-use assets obtained in exchange for new operating lease liabilities $ 6,155 $ 29,262</t>
  </si>
  <si>
    <t>Schedule of Maturity of Operating Lease Liabilities</t>
  </si>
  <si>
    <t>The maturity schedule of the operating lease liabilities as of September 30, 2019 is as follows: (in thousands) Remainder of 2019 $ 6,335 2020 20,192 2021 18,178 2022 15,472 2023 11,748 Thereafter 54,966 Total future lease payments 126,891 Less: Present value adjustment (19,059 ) Present value of future lease payments (1) $ 107,832 (1) Includes the current portion of operating lease liabilities of $16.7 million , which is reflected in other accrued expenses and liabilities in the condensed consolidated balance sheets.</t>
  </si>
  <si>
    <t>Schedule of Future Minimum Rental Payments for Operating Leases</t>
  </si>
  <si>
    <t>The future minimum lease payments under ASC 840, including termination fees, under noncancellable operating leases for office space in effect at December 31, 2018 were as follows: (in thousands) 2019 $ 16,354 2020 12,469 2021 10,177 2022 8,523 2023 6,809 Thereafter 14,267 Total $ 68,599</t>
  </si>
  <si>
    <t>Stock Repurchase Program (Tables)</t>
  </si>
  <si>
    <t>Under the Company's stock repurchase program, the Company repurchased shares as follows: Nine Months Ended (in thousands, except per share data) September 30, September 30, Number of shares repurchased 330 1,174 Average price paid per share $ 179.41 $ 164.14 Total cost $ 59,116 $ 192,787</t>
  </si>
  <si>
    <t>Stock-Based Compensation (Tables)</t>
  </si>
  <si>
    <t>Stock-Based Compensation Expense and Its Net Impact on Basic and Diluted Earnings Per Share</t>
  </si>
  <si>
    <t>Total stock-based compensation expense and its net impact on basic and diluted earnings per share are as follows: Three Months Ended Nine Months Ended (in thousands, except per share data) September 30, September 30, September 30, September 30, Cost of sales: Maintenance and service $ 2,422 $ 1,438 $ 6,024 $ 3,880 Operating expenses: Selling, general and administrative 16,774 13,484 44,408 33,288 Research and development 12,666 8,061 34,352 21,719 Stock-based compensation expense before taxes 31,862 22,983 84,784 58,887 Related income tax benefits (9,847 ) (8,611 ) (30,075 ) (30,311 ) Stock-based compensation expense, net of taxes $ 22,015 $ 14,372 $ 54,709 $ 28,576 Net impact on earnings per share: Basic earnings per share $ (0.26 ) $ (0.17 ) $ (0.65 ) $ (0.34 ) Diluted earnings per share $ (0.26 ) $ (0.17 ) $ (0.64 ) $ (0.33 )</t>
  </si>
  <si>
    <t>Geographic Information (Tables)</t>
  </si>
  <si>
    <t>Revenue by Geographic Area</t>
  </si>
  <si>
    <t>Revenue by geographic area is as follows: Three Months Ended Nine Months Ended (in thousands) September 30, September 30, September 30, September 30, United States $ 146,761 $ 106,229 $ 425,212 $ 327,784 Japan 35,749 36,309 116,364 109,050 Germany 37,541 27,831 93,847 97,262 South Korea 16,902 12,943 72,833 45,468 France 17,226 14,035 46,825 44,638 China 18,057 14,568 43,904 38,616 Other Europe, Middle East and Africa (EMEA) 44,860 45,602 142,337 136,719 Other international 26,803 31,901 88,342 78,667 Total revenue $ 343,899 $ 289,418 $ 1,029,664 $ 878,204</t>
  </si>
  <si>
    <t>Property and Equipment by Geographic Area</t>
  </si>
  <si>
    <t>Property and equipment by geographic area is as follows: (in thousands) September 30, December 31, United States $ 48,886 $ 46,605 India 5,641 4,176 United Kingdom 3,696 1,238 Other EMEA 7,694 5,882 Other international 4,378 3,754 Total property and equipment, net $ 70,295 $ 61,655</t>
  </si>
  <si>
    <t>Organization (Detail)</t>
  </si>
  <si>
    <t>Sep. 30, 2019segment</t>
  </si>
  <si>
    <t>Number of operating segments</t>
  </si>
  <si>
    <t>Accounting Policies - Additional Information (Detail) - USD ($) $ in Thousands</t>
  </si>
  <si>
    <t>Jan. 01, 2019</t>
  </si>
  <si>
    <t>Operating lease liabilities</t>
  </si>
  <si>
    <t>Accounting Policies - Cash and Cash Equivalents (Detail) - USD ($) $ in Thousands</t>
  </si>
  <si>
    <t>Cash accounts, Amount</t>
  </si>
  <si>
    <t>Money market funds, Amount</t>
  </si>
  <si>
    <t>Cash</t>
  </si>
  <si>
    <t>Percent Of Cash And Cash Equivalents</t>
  </si>
  <si>
    <t>58.90%</t>
  </si>
  <si>
    <t>42.60%</t>
  </si>
  <si>
    <t>Money Market Funds</t>
  </si>
  <si>
    <t>41.10%</t>
  </si>
  <si>
    <t>57.40%</t>
  </si>
  <si>
    <t>Accounting Policies - Cash and Cash Equivalents - Additional Information (Detail)</t>
  </si>
  <si>
    <t>12 Months Ended</t>
  </si>
  <si>
    <t>Cash and Cash Equivalents [Line Items]</t>
  </si>
  <si>
    <t>Concentration risk, % of money market funds with a single issuer</t>
  </si>
  <si>
    <t>100.00%</t>
  </si>
  <si>
    <t>Revenue from Contracts with Customers - Additional Information (Detail) - USD ($) $ in Millions</t>
  </si>
  <si>
    <t>Amount of revenue recognized from beginning deferred revenue and backlog</t>
  </si>
  <si>
    <t>Revenue from Contracts with Customers - Disaggregation of Revenue (Detail) - USD ($) $ in Thousands</t>
  </si>
  <si>
    <t>Disaggregation of Revenue [Line Items]</t>
  </si>
  <si>
    <t>Lease licenses</t>
  </si>
  <si>
    <t>Perpetual licenses</t>
  </si>
  <si>
    <t>Maintenance</t>
  </si>
  <si>
    <t>Service</t>
  </si>
  <si>
    <t>Direct revenue, as a percentage of total revenue</t>
  </si>
  <si>
    <t>Concentration risk, percentage</t>
  </si>
  <si>
    <t>76.80%</t>
  </si>
  <si>
    <t>75.50%</t>
  </si>
  <si>
    <t>75.90%</t>
  </si>
  <si>
    <t>76.10%</t>
  </si>
  <si>
    <t>Indirect revenue, as a percentage of total revenue</t>
  </si>
  <si>
    <t>23.20%</t>
  </si>
  <si>
    <t>24.50%</t>
  </si>
  <si>
    <t>24.10%</t>
  </si>
  <si>
    <t>23.90%</t>
  </si>
  <si>
    <t>Revenue from Contracts with Customers - Changes in Deferred Revenue (Detail) - USD ($) $ in Thousands</t>
  </si>
  <si>
    <t>Movement in Deferred Revenue [Roll Forward]</t>
  </si>
  <si>
    <t>Beginning balance</t>
  </si>
  <si>
    <t>Acquired deferred revenue</t>
  </si>
  <si>
    <t>Deferral of revenue</t>
  </si>
  <si>
    <t>Recognition of revenue</t>
  </si>
  <si>
    <t>Currency translation</t>
  </si>
  <si>
    <t>Ending balance</t>
  </si>
  <si>
    <t>Revenue from Contracts with Customers - Remaining Performance Obligations, Expected Timing of Satisfaction (Detail) $ in Thousands</t>
  </si>
  <si>
    <t>Sep. 30, 2019USD ($)</t>
  </si>
  <si>
    <t>Revenue, Remaining Performance Obligation, Amount</t>
  </si>
  <si>
    <t>Revenue, Remaining Performance Obligation, Expected Timing of Satisfaction, Start Date [Axis]: 2019-07-01</t>
  </si>
  <si>
    <t>Revenue, Remaining Performance Obligation, Expected Timing of Satisfaction, Start Date [Axis]: 2019-10-01</t>
  </si>
  <si>
    <t>Revenue, Remaining Performance Obligation, Expected Timing of Satisfaction [Line Items]</t>
  </si>
  <si>
    <t>Revenue, Remaining Performance Obligation, Expected Timing of Satisfaction, Period</t>
  </si>
  <si>
    <t>12 months</t>
  </si>
  <si>
    <t>Revenue, Remaining Performance Obligation, Expected Timing of Satisfaction, Start Date [Axis]: 2020-07-01</t>
  </si>
  <si>
    <t>Revenue, Remaining Performance Obligation, Expected Timing of Satisfaction, Start Date [Axis]: 2020-10-01</t>
  </si>
  <si>
    <t>Revenue, Remaining Performance Obligation, Expected Timing of Satisfaction, Start Date [Axis]: 2021-07-01</t>
  </si>
  <si>
    <t>Revenue, Remaining Performance Obligation, Expected Timing of Satisfaction, Start Date [Axis]: 2021-10-01</t>
  </si>
  <si>
    <t>Revenue, Remaining Performance Obligation, Expected Timing of Satisfaction, Start Date [Axis]: 2022-07-01</t>
  </si>
  <si>
    <t>Revenue, Remaining Performance Obligation, Expected Timing of Satisfaction, Start Date [Axis]: 2022-10-01</t>
  </si>
  <si>
    <t>Acquisitions - Additional Information (Detail) - USD ($) $ in Millions</t>
  </si>
  <si>
    <t>Feb. 01, 2019</t>
  </si>
  <si>
    <t>May 02, 2018</t>
  </si>
  <si>
    <t>Granta Design</t>
  </si>
  <si>
    <t>Percentage of shares acquired</t>
  </si>
  <si>
    <t>Payments to acquire businesses, gross</t>
  </si>
  <si>
    <t>Other Acquisitions</t>
  </si>
  <si>
    <t>OPTIS</t>
  </si>
  <si>
    <t>Acquisitions - Consideration Transferred (Detail) - USD ($) $ in Thousands</t>
  </si>
  <si>
    <t>Acquisitions - Recognized Amounts of Identifiable Assets Acquired and Liabilities Assumed (Detail) - USD ($) $ in Thousands</t>
  </si>
  <si>
    <t>Business Acquisition [Line Items]</t>
  </si>
  <si>
    <t>Accounts receivable and other tangible assets</t>
  </si>
  <si>
    <t>Accounts payable and other liabilities</t>
  </si>
  <si>
    <t>Net deferred tax liabilities</t>
  </si>
  <si>
    <t>Total identifiable net assets</t>
  </si>
  <si>
    <t>Developed Software and Core Technologies</t>
  </si>
  <si>
    <t>Finite-lived intangible assets</t>
  </si>
  <si>
    <t>Customer Lists and Contract Backlog</t>
  </si>
  <si>
    <t>Trade Names</t>
  </si>
  <si>
    <t>Granta Design | Developed Software and Core Technologies</t>
  </si>
  <si>
    <t>Granta Design | Customer Lists and Contract Backlog</t>
  </si>
  <si>
    <t>Granta Design | Trade Names</t>
  </si>
  <si>
    <t>Other Acquisitions | Developed Software and Core Technologies</t>
  </si>
  <si>
    <t>Other Acquisitions | Customer Lists and Contract Backlog</t>
  </si>
  <si>
    <t>Other Acquisitions | Trade Names</t>
  </si>
  <si>
    <t>Acquisitions - Weighted-Average Useful Life (Detail)</t>
  </si>
  <si>
    <t>Finite-lived intangible asset, useful life</t>
  </si>
  <si>
    <t>12 years</t>
  </si>
  <si>
    <t>13 years</t>
  </si>
  <si>
    <t>10 years</t>
  </si>
  <si>
    <t>Other Receivables and Current Assets and Other Long-Term Liabilities - Schedule of Other Receivables and Current Assets and Other Long-Term Liabilities (Detail) - USD ($) $ in Thousands</t>
  </si>
  <si>
    <t>Receivables related to unrecognized revenue</t>
  </si>
  <si>
    <t>Income taxes receivable, including overpayments and refunds</t>
  </si>
  <si>
    <t>Prepaid expenses and other current assets</t>
  </si>
  <si>
    <t>Total other receivables and current assets</t>
  </si>
  <si>
    <t>Uncertain tax positions</t>
  </si>
  <si>
    <t>Total other long-term liabilities</t>
  </si>
  <si>
    <t>Earnings Per Share - Details of Basic and Diluted EPS (Detail) - USD ($) $ / shares in Units, shares in Thousands, $ in Thousands</t>
  </si>
  <si>
    <t>Jun. 30, 2019</t>
  </si>
  <si>
    <t>Mar. 31, 2019</t>
  </si>
  <si>
    <t>Jun. 30, 2018</t>
  </si>
  <si>
    <t>Mar. 31, 2018</t>
  </si>
  <si>
    <t>Weighted average shares outstanding - basic</t>
  </si>
  <si>
    <t>Dilutive effect of stock plans</t>
  </si>
  <si>
    <t>Weighted average shares outstanding - diluted</t>
  </si>
  <si>
    <t>Basic earnings per share</t>
  </si>
  <si>
    <t>Diluted earnings per share</t>
  </si>
  <si>
    <t>Anti-dilutive shares</t>
  </si>
  <si>
    <t>Goodwill and Intangible Assets - Additional Information (Detail) - USD ($) $ in Millions</t>
  </si>
  <si>
    <t>Amortization of intangible assets</t>
  </si>
  <si>
    <t>Goodwill and Intangible Assets - Intangible Assets (Detail) - USD ($) $ in Thousands</t>
  </si>
  <si>
    <t>Intangible Assets [Line Items]</t>
  </si>
  <si>
    <t>Amortized intangible assets, gross carrying amount</t>
  </si>
  <si>
    <t>Amortized intangible assets, accumulated amortization</t>
  </si>
  <si>
    <t>Indefinite-lived intangible assets (excluding goodwill)</t>
  </si>
  <si>
    <t>Goodwill and Intangible Assets - Estimated Future Amortization Expense for Intangible Assets (Detail) - USD ($) $ in Thousands</t>
  </si>
  <si>
    <t>Remainder of 2019</t>
  </si>
  <si>
    <t>2020</t>
  </si>
  <si>
    <t>2021</t>
  </si>
  <si>
    <t>2022</t>
  </si>
  <si>
    <t>2023</t>
  </si>
  <si>
    <t>2024</t>
  </si>
  <si>
    <t>Thereafter</t>
  </si>
  <si>
    <t>Total intangible assets subject to amortization</t>
  </si>
  <si>
    <t>Indefinite-lived trade name</t>
  </si>
  <si>
    <t>Goodwill and Intangible Assets - Changes in Goodwill (Detail) - USD ($) $ in Thousands</t>
  </si>
  <si>
    <t>Goodwill [Roll Forward]</t>
  </si>
  <si>
    <t>Acquisitions and adjustments</t>
  </si>
  <si>
    <t>Fair Value Measurement - Fair Value of Assets and Liabilities Measured on Recurring Basis (Detail) - USD ($) $ in Thousands</t>
  </si>
  <si>
    <t>Fair Value, Assets and Liabilities Measured on Recurring and Nonrecurring Basis [Line Items]</t>
  </si>
  <si>
    <t>Cash equivalents</t>
  </si>
  <si>
    <t>Deferred compensation plan investments</t>
  </si>
  <si>
    <t>Quoted Prices in Active Markets (Level 1)</t>
  </si>
  <si>
    <t>Significant Other Observable Inputs (Level 2)</t>
  </si>
  <si>
    <t>Significant Unobservable Inputs (Level 3)</t>
  </si>
  <si>
    <t>Fair Value Measurement - Additional Information (Detail)</t>
  </si>
  <si>
    <t>Minimum</t>
  </si>
  <si>
    <t>Short-term investments maturity</t>
  </si>
  <si>
    <t>3 months</t>
  </si>
  <si>
    <t>Maximum</t>
  </si>
  <si>
    <t>1 year</t>
  </si>
  <si>
    <t>Leases - Additional Information (Detail) $ in Thousands</t>
  </si>
  <si>
    <t>Sep. 30, 2019USD ($)ft²</t>
  </si>
  <si>
    <t>Sep. 30, 2018USD ($)</t>
  </si>
  <si>
    <t>Lessee, Lease, Description [Line Items]</t>
  </si>
  <si>
    <t>Lease cost</t>
  </si>
  <si>
    <t>Operating lease, weighted-average remaining lease term</t>
  </si>
  <si>
    <t>7 years 9 months 18 days</t>
  </si>
  <si>
    <t>Operating lease, weighted-average discount rate</t>
  </si>
  <si>
    <t>3.70%</t>
  </si>
  <si>
    <t>Current portion of operating lease liabilities</t>
  </si>
  <si>
    <t>Canonsburg Office, New Company Headquarters | Lease Agreement Effective September 14, 2012</t>
  </si>
  <si>
    <t>Area of real estate property | ft²</t>
  </si>
  <si>
    <t>Period of leased property</t>
  </si>
  <si>
    <t>183 months</t>
  </si>
  <si>
    <t>Base rent, years one through five</t>
  </si>
  <si>
    <t>Base rent, years six through ten</t>
  </si>
  <si>
    <t>Base rent, years eleven through fifteen</t>
  </si>
  <si>
    <t>Leases - Schedule of Lease Cost (Detail) - USD ($) $ in Thousands</t>
  </si>
  <si>
    <t>Lease liability cost</t>
  </si>
  <si>
    <t>Variable lease cost not included in the lease liability</t>
  </si>
  <si>
    <t>Total lease cost</t>
  </si>
  <si>
    <t>Leases - Lessee, Operating Lease Other Information (Detail) - USD ($) $ in Thousands</t>
  </si>
  <si>
    <t>Operating cash flows from operating leases</t>
  </si>
  <si>
    <t>Right-of-use assets obtained in exchange for new operating lease liabilities</t>
  </si>
  <si>
    <t>Leases - Schedule of Maturity of Operating Lease Liabilities (Detail) - USD ($) $ in Thousands</t>
  </si>
  <si>
    <t>Total future lease payments</t>
  </si>
  <si>
    <t>Present value adjustment</t>
  </si>
  <si>
    <t>Present value of future lease payments</t>
  </si>
  <si>
    <t>Leases - Schedule of Future Minimum Rental Payments for Operating Leases (Detail) $ in Thousands</t>
  </si>
  <si>
    <t>Dec. 31, 2018USD ($)</t>
  </si>
  <si>
    <t>Future minimum lease payments</t>
  </si>
  <si>
    <t>Debt (Detail)</t>
  </si>
  <si>
    <t>Line of Credit Facility [Line Items]</t>
  </si>
  <si>
    <t>Consolidated leverage ratio</t>
  </si>
  <si>
    <t>Consolidated leverage ratio increased</t>
  </si>
  <si>
    <t>Qualified acquisition amount</t>
  </si>
  <si>
    <t>Outstanding borrowings under the credit agreement</t>
  </si>
  <si>
    <t>Revolving credit facility</t>
  </si>
  <si>
    <t>Line of credit, maximum borrowing capacity</t>
  </si>
  <si>
    <t>Letters of credit</t>
  </si>
  <si>
    <t>Base rate</t>
  </si>
  <si>
    <t>Debt instrument, basis spead on federal funds rate</t>
  </si>
  <si>
    <t>0.50%</t>
  </si>
  <si>
    <t>Debt instrument, basis spread on eurodollar rate</t>
  </si>
  <si>
    <t>1.00%</t>
  </si>
  <si>
    <t>Base rate | Minimum</t>
  </si>
  <si>
    <t>Debt instrument, basis spread on variable rate</t>
  </si>
  <si>
    <t>0.125%</t>
  </si>
  <si>
    <t>Base rate | Maximum</t>
  </si>
  <si>
    <t>0.75%</t>
  </si>
  <si>
    <t>Eurodollar | Minimum</t>
  </si>
  <si>
    <t>1.125%</t>
  </si>
  <si>
    <t>Eurodollar | Maximum</t>
  </si>
  <si>
    <t>1.75%</t>
  </si>
  <si>
    <t>Stock Repurchase Program (Detail) - USD ($) $ / shares in Units, shares in Thousands, $ in Thousands</t>
  </si>
  <si>
    <t>Number of shares repurchased</t>
  </si>
  <si>
    <t>Average price paid per share</t>
  </si>
  <si>
    <t>Total cost</t>
  </si>
  <si>
    <t>Stock Repurchase Program - Additional Information (Detail) shares in Millions</t>
  </si>
  <si>
    <t>Sep. 30, 2019shares</t>
  </si>
  <si>
    <t>Stock repurchase program, repurchase authorization</t>
  </si>
  <si>
    <t>Stock repurchase program, remaining number of shares authorized to be repurchased</t>
  </si>
  <si>
    <t>Stock-Based Compensation Expense and Its Net Impact on Basic and Diluted Earnings Per Share (Detail) - USD ($) $ / shares in Units, $ in Thousands</t>
  </si>
  <si>
    <t>Employee Service Share-Based Compensation, Allocation of Recognized Period Costs [Line Items]</t>
  </si>
  <si>
    <t>Stock-based compensation expense before taxes</t>
  </si>
  <si>
    <t>Related income tax benefits</t>
  </si>
  <si>
    <t>Stock-based compensation expense, net of taxes</t>
  </si>
  <si>
    <t>Selling, General and Administrative</t>
  </si>
  <si>
    <t>Research and Development</t>
  </si>
  <si>
    <t>Geographic Information - Revenue by Geographic Area (Detail) - USD ($) $ in Thousands</t>
  </si>
  <si>
    <t>Revenues from External Customers and Long-Lived Assets [Line Items]</t>
  </si>
  <si>
    <t>United States</t>
  </si>
  <si>
    <t>Japan</t>
  </si>
  <si>
    <t>Germany</t>
  </si>
  <si>
    <t>South Korea</t>
  </si>
  <si>
    <t>France</t>
  </si>
  <si>
    <t>China</t>
  </si>
  <si>
    <t>Other Europe, Middle East and Africa (EMEA)</t>
  </si>
  <si>
    <t>Other international</t>
  </si>
  <si>
    <t>Geographic Information - Property and Equipment by Geographic Area (Detail) - USD ($) $ in Thousands</t>
  </si>
  <si>
    <t>Total property and equipment, net</t>
  </si>
  <si>
    <t>India</t>
  </si>
  <si>
    <t>United Kingdom</t>
  </si>
  <si>
    <t>Other EMEA</t>
  </si>
  <si>
    <t>Contingencies and Commitments (Detail) $ in Millions</t>
  </si>
  <si>
    <t>India Service Tax Audit</t>
  </si>
  <si>
    <t>Loss Contingencies [Line Items]</t>
  </si>
  <si>
    <t>Loss contingency, estimate of possible loss</t>
  </si>
  <si>
    <t>Subsequent Events - Additional Information (Detail) $ / shares in Units, $ in Thousands, € in Millions, shares in Millions</t>
  </si>
  <si>
    <t>Nov. 01, 2019USD ($)$ / sharesshares</t>
  </si>
  <si>
    <t>Nov. 01, 2019EUR (€)shares</t>
  </si>
  <si>
    <t>Subsequent Event [Line Items]</t>
  </si>
  <si>
    <t>Business combination, consideration transferred</t>
  </si>
  <si>
    <t>Subsequent Event</t>
  </si>
  <si>
    <t>Unsecured long-term debt, noncurrent</t>
  </si>
  <si>
    <t>Long-term debt, maturities, repayments of principal in year three, percentage</t>
  </si>
  <si>
    <t>5.00%</t>
  </si>
  <si>
    <t>Long-term debt, maturing in years four and five, percentage</t>
  </si>
  <si>
    <t>10.00%</t>
  </si>
  <si>
    <t>Livermore Software Technology Corporation | Subsequent Event</t>
  </si>
  <si>
    <t>Business acquisition, equity interest issued or issuable, number of shares | shares</t>
  </si>
  <si>
    <t>Business acquisition, share price | $ / shares</t>
  </si>
  <si>
    <t>Business combination, consideration transferred, equity interests issued and issuable</t>
  </si>
  <si>
    <t>Dynardo | Subsequent Event</t>
  </si>
  <si>
    <t>Payments to acquire businesses, gross | €</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0"/>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0</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10</v>
      </c>
    </row>
    <row r="27" spans="1:3">
      <c r="A27" s="4" t="s">
        <v>48</v>
      </c>
      <c r="B27" s="4" t="s">
        <v>10</v>
      </c>
    </row>
    <row r="28" spans="1:3">
      <c r="A28" s="4" t="s">
        <v>49</v>
      </c>
      <c r="B28" s="4" t="s">
        <v>10</v>
      </c>
    </row>
    <row r="29" spans="1:3">
      <c r="A29" s="4" t="s">
        <v>50</v>
      </c>
      <c r="C29" s="5" t="n">
        <v>84189728</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732684</v>
      </c>
      <c r="C3" s="6" t="n">
        <v>777139</v>
      </c>
    </row>
    <row r="4" spans="1:3">
      <c r="A4" s="4" t="s">
        <v>62</v>
      </c>
      <c r="B4" s="5" t="n">
        <v>218</v>
      </c>
      <c r="C4" s="5" t="n">
        <v>225</v>
      </c>
    </row>
    <row r="5" spans="1:3">
      <c r="A5" s="4" t="s">
        <v>63</v>
      </c>
      <c r="B5" s="5" t="n">
        <v>295590</v>
      </c>
      <c r="C5" s="5" t="n">
        <v>317700</v>
      </c>
    </row>
    <row r="6" spans="1:3">
      <c r="A6" s="4" t="s">
        <v>64</v>
      </c>
      <c r="B6" s="5" t="n">
        <v>177734</v>
      </c>
      <c r="C6" s="5" t="n">
        <v>216113</v>
      </c>
    </row>
    <row r="7" spans="1:3">
      <c r="A7" s="4" t="s">
        <v>65</v>
      </c>
      <c r="B7" s="5" t="n">
        <v>1206226</v>
      </c>
      <c r="C7" s="5" t="n">
        <v>1311177</v>
      </c>
    </row>
    <row r="8" spans="1:3">
      <c r="A8" s="3" t="s">
        <v>66</v>
      </c>
    </row>
    <row r="9" spans="1:3">
      <c r="A9" s="4" t="s">
        <v>67</v>
      </c>
      <c r="B9" s="5" t="n">
        <v>70295</v>
      </c>
      <c r="C9" s="5" t="n">
        <v>61655</v>
      </c>
    </row>
    <row r="10" spans="1:3">
      <c r="A10" s="4" t="s">
        <v>68</v>
      </c>
      <c r="B10" s="5" t="n">
        <v>104160</v>
      </c>
    </row>
    <row r="11" spans="1:3">
      <c r="A11" s="4" t="s">
        <v>69</v>
      </c>
      <c r="B11" s="5" t="n">
        <v>1771862</v>
      </c>
      <c r="C11" s="5" t="n">
        <v>1572455</v>
      </c>
    </row>
    <row r="12" spans="1:3">
      <c r="A12" s="4" t="s">
        <v>70</v>
      </c>
      <c r="B12" s="5" t="n">
        <v>267378</v>
      </c>
      <c r="C12" s="5" t="n">
        <v>211272</v>
      </c>
    </row>
    <row r="13" spans="1:3">
      <c r="A13" s="4" t="s">
        <v>71</v>
      </c>
      <c r="B13" s="5" t="n">
        <v>134757</v>
      </c>
      <c r="C13" s="5" t="n">
        <v>82775</v>
      </c>
    </row>
    <row r="14" spans="1:3">
      <c r="A14" s="4" t="s">
        <v>72</v>
      </c>
      <c r="B14" s="5" t="n">
        <v>27334</v>
      </c>
      <c r="C14" s="5" t="n">
        <v>26630</v>
      </c>
    </row>
    <row r="15" spans="1:3">
      <c r="A15" s="4" t="s">
        <v>73</v>
      </c>
      <c r="B15" s="5" t="n">
        <v>2375786</v>
      </c>
      <c r="C15" s="5" t="n">
        <v>1954787</v>
      </c>
    </row>
    <row r="16" spans="1:3">
      <c r="A16" s="4" t="s">
        <v>74</v>
      </c>
      <c r="B16" s="5" t="n">
        <v>3582012</v>
      </c>
      <c r="C16" s="5" t="n">
        <v>3265964</v>
      </c>
    </row>
    <row r="17" spans="1:3">
      <c r="A17" s="3" t="s">
        <v>75</v>
      </c>
    </row>
    <row r="18" spans="1:3">
      <c r="A18" s="4" t="s">
        <v>76</v>
      </c>
      <c r="B18" s="5" t="n">
        <v>8172</v>
      </c>
      <c r="C18" s="5" t="n">
        <v>7953</v>
      </c>
    </row>
    <row r="19" spans="1:3">
      <c r="A19" s="4" t="s">
        <v>77</v>
      </c>
      <c r="B19" s="5" t="n">
        <v>55362</v>
      </c>
      <c r="C19" s="5" t="n">
        <v>79945</v>
      </c>
    </row>
    <row r="20" spans="1:3">
      <c r="A20" s="4" t="s">
        <v>78</v>
      </c>
      <c r="B20" s="5" t="n">
        <v>7278</v>
      </c>
      <c r="C20" s="5" t="n">
        <v>8726</v>
      </c>
    </row>
    <row r="21" spans="1:3">
      <c r="A21" s="4" t="s">
        <v>79</v>
      </c>
      <c r="B21" s="5" t="n">
        <v>111633</v>
      </c>
      <c r="C21" s="5" t="n">
        <v>99559</v>
      </c>
    </row>
    <row r="22" spans="1:3">
      <c r="A22" s="4" t="s">
        <v>80</v>
      </c>
      <c r="B22" s="5" t="n">
        <v>291385</v>
      </c>
      <c r="C22" s="5" t="n">
        <v>328584</v>
      </c>
    </row>
    <row r="23" spans="1:3">
      <c r="A23" s="4" t="s">
        <v>81</v>
      </c>
      <c r="B23" s="5" t="n">
        <v>473830</v>
      </c>
      <c r="C23" s="5" t="n">
        <v>524767</v>
      </c>
    </row>
    <row r="24" spans="1:3">
      <c r="A24" s="3" t="s">
        <v>82</v>
      </c>
    </row>
    <row r="25" spans="1:3">
      <c r="A25" s="4" t="s">
        <v>72</v>
      </c>
      <c r="B25" s="5" t="n">
        <v>31201</v>
      </c>
      <c r="C25" s="5" t="n">
        <v>30077</v>
      </c>
    </row>
    <row r="26" spans="1:3">
      <c r="A26" s="4" t="s">
        <v>83</v>
      </c>
      <c r="B26" s="5" t="n">
        <v>91173</v>
      </c>
    </row>
    <row r="27" spans="1:3">
      <c r="A27" s="4" t="s">
        <v>84</v>
      </c>
      <c r="B27" s="5" t="n">
        <v>62484</v>
      </c>
      <c r="C27" s="5" t="n">
        <v>61573</v>
      </c>
    </row>
    <row r="28" spans="1:3">
      <c r="A28" s="4" t="s">
        <v>85</v>
      </c>
      <c r="B28" s="5" t="n">
        <v>184858</v>
      </c>
      <c r="C28" s="5" t="n">
        <v>91650</v>
      </c>
    </row>
    <row r="29" spans="1:3">
      <c r="A29" s="4" t="s">
        <v>86</v>
      </c>
      <c r="B29" s="4" t="s">
        <v>87</v>
      </c>
      <c r="C29" s="4" t="s">
        <v>87</v>
      </c>
    </row>
    <row r="30" spans="1:3">
      <c r="A30" s="3" t="s">
        <v>88</v>
      </c>
    </row>
    <row r="31" spans="1:3">
      <c r="A31" s="4" t="s">
        <v>89</v>
      </c>
      <c r="B31" s="5" t="n">
        <v>0</v>
      </c>
      <c r="C31" s="5" t="n">
        <v>0</v>
      </c>
    </row>
    <row r="32" spans="1:3">
      <c r="A32" s="4" t="s">
        <v>90</v>
      </c>
      <c r="B32" s="5" t="n">
        <v>932</v>
      </c>
      <c r="C32" s="5" t="n">
        <v>932</v>
      </c>
    </row>
    <row r="33" spans="1:3">
      <c r="A33" s="4" t="s">
        <v>91</v>
      </c>
      <c r="B33" s="5" t="n">
        <v>865634</v>
      </c>
      <c r="C33" s="5" t="n">
        <v>867462</v>
      </c>
    </row>
    <row r="34" spans="1:3">
      <c r="A34" s="4" t="s">
        <v>92</v>
      </c>
      <c r="B34" s="5" t="n">
        <v>3204854</v>
      </c>
      <c r="C34" s="5" t="n">
        <v>2919411</v>
      </c>
    </row>
    <row r="35" spans="1:3">
      <c r="A35" s="4" t="s">
        <v>93</v>
      </c>
      <c r="B35" s="5" t="n">
        <v>-1057955</v>
      </c>
      <c r="C35" s="5" t="n">
        <v>-1075879</v>
      </c>
    </row>
    <row r="36" spans="1:3">
      <c r="A36" s="4" t="s">
        <v>94</v>
      </c>
      <c r="B36" s="5" t="n">
        <v>-90141</v>
      </c>
      <c r="C36" s="5" t="n">
        <v>-62379</v>
      </c>
    </row>
    <row r="37" spans="1:3">
      <c r="A37" s="4" t="s">
        <v>95</v>
      </c>
      <c r="B37" s="5" t="n">
        <v>2923324</v>
      </c>
      <c r="C37" s="5" t="n">
        <v>2649547</v>
      </c>
    </row>
    <row r="38" spans="1:3">
      <c r="A38" s="4" t="s">
        <v>96</v>
      </c>
      <c r="B38" s="6" t="n">
        <v>3582012</v>
      </c>
      <c r="C38" s="6" t="n">
        <v>32659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203</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3</v>
      </c>
      <c r="B1" s="2" t="s">
        <v>1</v>
      </c>
    </row>
    <row r="2" spans="1:2">
      <c r="B2" s="2" t="s">
        <v>2</v>
      </c>
    </row>
    <row r="3" spans="1:2">
      <c r="A3" s="3" t="s">
        <v>203</v>
      </c>
    </row>
    <row r="4" spans="1:2">
      <c r="A4" s="4" t="s">
        <v>251</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20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09</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15</v>
      </c>
    </row>
    <row r="4" spans="1:2">
      <c r="A4" s="4" t="s">
        <v>271</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73</v>
      </c>
      <c r="B1" s="2" t="s">
        <v>1</v>
      </c>
    </row>
    <row r="2" spans="1:2">
      <c r="B2" s="2" t="s">
        <v>2</v>
      </c>
    </row>
    <row r="3" spans="1:2">
      <c r="A3" s="3" t="s">
        <v>218</v>
      </c>
    </row>
    <row r="4" spans="1:2">
      <c r="A4" s="4" t="s">
        <v>274</v>
      </c>
      <c r="B4" s="4" t="s">
        <v>275</v>
      </c>
    </row>
    <row r="5" spans="1:2">
      <c r="A5" s="4" t="s">
        <v>276</v>
      </c>
      <c r="B5" s="4" t="s">
        <v>275</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7</v>
      </c>
      <c r="B1" s="2" t="s">
        <v>2</v>
      </c>
      <c r="C1" s="2" t="s">
        <v>59</v>
      </c>
    </row>
    <row r="2" spans="1:3">
      <c r="A2" s="4" t="s">
        <v>98</v>
      </c>
      <c r="B2" s="6" t="n">
        <v>8700</v>
      </c>
      <c r="C2" s="6" t="n">
        <v>8000</v>
      </c>
    </row>
    <row r="3" spans="1:3">
      <c r="A3" s="4" t="s">
        <v>99</v>
      </c>
      <c r="B3" s="7" t="n">
        <v>0.01</v>
      </c>
      <c r="C3" s="7" t="n">
        <v>0.01</v>
      </c>
    </row>
    <row r="4" spans="1:3">
      <c r="A4" s="4" t="s">
        <v>100</v>
      </c>
      <c r="B4" s="5" t="n">
        <v>2000000</v>
      </c>
      <c r="C4" s="5" t="n">
        <v>2000000</v>
      </c>
    </row>
    <row r="5" spans="1:3">
      <c r="A5" s="4" t="s">
        <v>101</v>
      </c>
      <c r="B5" s="5" t="n">
        <v>0</v>
      </c>
      <c r="C5" s="5" t="n">
        <v>0</v>
      </c>
    </row>
    <row r="6" spans="1:3">
      <c r="A6" s="4" t="s">
        <v>102</v>
      </c>
      <c r="B6" s="5" t="n">
        <v>0</v>
      </c>
      <c r="C6" s="5" t="n">
        <v>0</v>
      </c>
    </row>
    <row r="7" spans="1:3">
      <c r="A7" s="4" t="s">
        <v>103</v>
      </c>
      <c r="B7" s="7" t="n">
        <v>0.01</v>
      </c>
      <c r="C7" s="7" t="n">
        <v>0.01</v>
      </c>
    </row>
    <row r="8" spans="1:3">
      <c r="A8" s="4" t="s">
        <v>104</v>
      </c>
      <c r="B8" s="5" t="n">
        <v>300000000</v>
      </c>
      <c r="C8" s="5" t="n">
        <v>300000000</v>
      </c>
    </row>
    <row r="9" spans="1:3">
      <c r="A9" s="4" t="s">
        <v>105</v>
      </c>
      <c r="B9" s="5" t="n">
        <v>93236023</v>
      </c>
      <c r="C9" s="5" t="n">
        <v>93236023</v>
      </c>
    </row>
    <row r="10" spans="1:3">
      <c r="A10" s="4" t="s">
        <v>106</v>
      </c>
      <c r="B10" s="5" t="n">
        <v>9072210</v>
      </c>
      <c r="C10" s="5" t="n">
        <v>96016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1</v>
      </c>
      <c r="B1" s="2" t="s">
        <v>1</v>
      </c>
    </row>
    <row r="2" spans="1:2">
      <c r="B2" s="2" t="s">
        <v>2</v>
      </c>
    </row>
    <row r="3" spans="1:2">
      <c r="A3" s="3" t="s">
        <v>22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3</v>
      </c>
      <c r="B1" s="2" t="s">
        <v>1</v>
      </c>
    </row>
    <row r="2" spans="1:2">
      <c r="B2" s="2" t="s">
        <v>2</v>
      </c>
    </row>
    <row r="3" spans="1:2">
      <c r="A3" s="3" t="s">
        <v>230</v>
      </c>
    </row>
    <row r="4" spans="1:2">
      <c r="A4" s="4" t="s">
        <v>229</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3</v>
      </c>
    </row>
    <row r="4" spans="1:2">
      <c r="A4" s="4" t="s">
        <v>296</v>
      </c>
      <c r="B4"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8</v>
      </c>
      <c r="B1" s="2" t="s">
        <v>1</v>
      </c>
    </row>
    <row r="2" spans="1:2">
      <c r="B2" s="2" t="s">
        <v>2</v>
      </c>
    </row>
    <row r="3" spans="1:2">
      <c r="A3" s="3" t="s">
        <v>23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304</v>
      </c>
    </row>
    <row r="3" spans="1:2">
      <c r="A3" s="3" t="s">
        <v>200</v>
      </c>
    </row>
    <row r="4" spans="1:2">
      <c r="A4" s="4" t="s">
        <v>305</v>
      </c>
      <c r="B4" s="5"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06</v>
      </c>
      <c r="B1" s="2" t="s">
        <v>2</v>
      </c>
      <c r="C1" s="2" t="s">
        <v>307</v>
      </c>
    </row>
    <row r="2" spans="1:3">
      <c r="A2" s="3" t="s">
        <v>203</v>
      </c>
    </row>
    <row r="3" spans="1:3">
      <c r="A3" s="4" t="s">
        <v>68</v>
      </c>
      <c r="B3" s="6" t="n">
        <v>104160</v>
      </c>
      <c r="C3" s="6" t="n">
        <v>90900</v>
      </c>
    </row>
    <row r="4" spans="1:3">
      <c r="A4" s="4" t="s">
        <v>308</v>
      </c>
      <c r="B4" s="6" t="n">
        <v>107832</v>
      </c>
      <c r="C4" s="6" t="n">
        <v>92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v>
      </c>
      <c r="C1" s="2" t="s">
        <v>59</v>
      </c>
    </row>
    <row r="2" spans="1:3">
      <c r="A2" s="4" t="s">
        <v>310</v>
      </c>
      <c r="B2" s="6" t="n">
        <v>431624</v>
      </c>
      <c r="C2" s="6" t="n">
        <v>331084</v>
      </c>
    </row>
    <row r="3" spans="1:3">
      <c r="A3" s="4" t="s">
        <v>311</v>
      </c>
      <c r="B3" s="5" t="n">
        <v>301060</v>
      </c>
      <c r="C3" s="5" t="n">
        <v>446055</v>
      </c>
    </row>
    <row r="4" spans="1:3">
      <c r="A4" s="4" t="s">
        <v>167</v>
      </c>
      <c r="B4" s="6" t="n">
        <v>732684</v>
      </c>
      <c r="C4" s="6" t="n">
        <v>777139</v>
      </c>
    </row>
    <row r="5" spans="1:3">
      <c r="A5" s="4" t="s">
        <v>312</v>
      </c>
    </row>
    <row r="6" spans="1:3">
      <c r="A6" s="4" t="s">
        <v>313</v>
      </c>
      <c r="B6" s="4" t="s">
        <v>314</v>
      </c>
      <c r="C6" s="4" t="s">
        <v>315</v>
      </c>
    </row>
    <row r="7" spans="1:3">
      <c r="A7" s="4" t="s">
        <v>316</v>
      </c>
    </row>
    <row r="8" spans="1:3">
      <c r="A8" s="4" t="s">
        <v>313</v>
      </c>
      <c r="B8" s="4" t="s">
        <v>317</v>
      </c>
      <c r="C8" s="4" t="s">
        <v>3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9</v>
      </c>
      <c r="B1" s="2" t="s">
        <v>1</v>
      </c>
      <c r="C1" s="2" t="s">
        <v>320</v>
      </c>
    </row>
    <row r="2" spans="1:3">
      <c r="B2" s="2" t="s">
        <v>2</v>
      </c>
      <c r="C2" s="2" t="s">
        <v>59</v>
      </c>
    </row>
    <row r="3" spans="1:3">
      <c r="A3" s="4" t="s">
        <v>316</v>
      </c>
    </row>
    <row r="4" spans="1:3">
      <c r="A4" s="3" t="s">
        <v>321</v>
      </c>
    </row>
    <row r="5" spans="1:3">
      <c r="A5" s="4" t="s">
        <v>322</v>
      </c>
      <c r="B5" s="4" t="s">
        <v>323</v>
      </c>
      <c r="C5"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109</v>
      </c>
    </row>
    <row r="3" spans="1:3">
      <c r="A3" s="3" t="s">
        <v>206</v>
      </c>
    </row>
    <row r="4" spans="1:3">
      <c r="A4" s="4" t="s">
        <v>325</v>
      </c>
      <c r="B4" s="8" t="n">
        <v>409.1</v>
      </c>
      <c r="C4" s="8" t="n">
        <v>334.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343899</v>
      </c>
      <c r="C4" s="6" t="n">
        <v>289418</v>
      </c>
      <c r="D4" s="6" t="n">
        <v>1029664</v>
      </c>
      <c r="E4" s="6" t="n">
        <v>878204</v>
      </c>
    </row>
    <row r="5" spans="1:5">
      <c r="A5" s="3" t="s">
        <v>112</v>
      </c>
    </row>
    <row r="6" spans="1:5">
      <c r="A6" s="4" t="s">
        <v>113</v>
      </c>
      <c r="B6" s="5" t="n">
        <v>4762</v>
      </c>
      <c r="C6" s="5" t="n">
        <v>5530</v>
      </c>
      <c r="D6" s="5" t="n">
        <v>14064</v>
      </c>
      <c r="E6" s="5" t="n">
        <v>23403</v>
      </c>
    </row>
    <row r="7" spans="1:5">
      <c r="A7" s="4" t="s">
        <v>114</v>
      </c>
      <c r="B7" s="5" t="n">
        <v>41365</v>
      </c>
      <c r="C7" s="5" t="n">
        <v>36308</v>
      </c>
      <c r="D7" s="5" t="n">
        <v>116677</v>
      </c>
      <c r="E7" s="5" t="n">
        <v>115796</v>
      </c>
    </row>
    <row r="8" spans="1:5">
      <c r="A8" s="4" t="s">
        <v>115</v>
      </c>
      <c r="B8" s="5" t="n">
        <v>302534</v>
      </c>
      <c r="C8" s="5" t="n">
        <v>253110</v>
      </c>
      <c r="D8" s="5" t="n">
        <v>912987</v>
      </c>
      <c r="E8" s="5" t="n">
        <v>762408</v>
      </c>
    </row>
    <row r="9" spans="1:5">
      <c r="A9" s="3" t="s">
        <v>116</v>
      </c>
    </row>
    <row r="10" spans="1:5">
      <c r="A10" s="4" t="s">
        <v>117</v>
      </c>
      <c r="B10" s="5" t="n">
        <v>120682</v>
      </c>
      <c r="C10" s="5" t="n">
        <v>97576</v>
      </c>
      <c r="D10" s="5" t="n">
        <v>353263</v>
      </c>
      <c r="E10" s="5" t="n">
        <v>280443</v>
      </c>
    </row>
    <row r="11" spans="1:5">
      <c r="A11" s="4" t="s">
        <v>118</v>
      </c>
      <c r="B11" s="5" t="n">
        <v>73018</v>
      </c>
      <c r="C11" s="5" t="n">
        <v>59019</v>
      </c>
      <c r="D11" s="5" t="n">
        <v>219058</v>
      </c>
      <c r="E11" s="5" t="n">
        <v>174906</v>
      </c>
    </row>
    <row r="12" spans="1:5">
      <c r="A12" s="4" t="s">
        <v>113</v>
      </c>
      <c r="B12" s="5" t="n">
        <v>3787</v>
      </c>
      <c r="C12" s="5" t="n">
        <v>3491</v>
      </c>
      <c r="D12" s="5" t="n">
        <v>11342</v>
      </c>
      <c r="E12" s="5" t="n">
        <v>10421</v>
      </c>
    </row>
    <row r="13" spans="1:5">
      <c r="A13" s="4" t="s">
        <v>119</v>
      </c>
      <c r="B13" s="5" t="n">
        <v>197487</v>
      </c>
      <c r="C13" s="5" t="n">
        <v>160086</v>
      </c>
      <c r="D13" s="5" t="n">
        <v>583663</v>
      </c>
      <c r="E13" s="5" t="n">
        <v>465770</v>
      </c>
    </row>
    <row r="14" spans="1:5">
      <c r="A14" s="4" t="s">
        <v>120</v>
      </c>
      <c r="B14" s="5" t="n">
        <v>105047</v>
      </c>
      <c r="C14" s="5" t="n">
        <v>93024</v>
      </c>
      <c r="D14" s="5" t="n">
        <v>329324</v>
      </c>
      <c r="E14" s="5" t="n">
        <v>296638</v>
      </c>
    </row>
    <row r="15" spans="1:5">
      <c r="A15" s="4" t="s">
        <v>121</v>
      </c>
      <c r="B15" s="5" t="n">
        <v>3188</v>
      </c>
      <c r="C15" s="5" t="n">
        <v>3213</v>
      </c>
      <c r="D15" s="5" t="n">
        <v>9610</v>
      </c>
      <c r="E15" s="5" t="n">
        <v>7674</v>
      </c>
    </row>
    <row r="16" spans="1:5">
      <c r="A16" s="4" t="s">
        <v>122</v>
      </c>
      <c r="B16" s="5" t="n">
        <v>594</v>
      </c>
      <c r="C16" s="5" t="n">
        <v>-974</v>
      </c>
      <c r="D16" s="5" t="n">
        <v>-1498</v>
      </c>
      <c r="E16" s="5" t="n">
        <v>-2289</v>
      </c>
    </row>
    <row r="17" spans="1:5">
      <c r="A17" s="4" t="s">
        <v>123</v>
      </c>
      <c r="B17" s="5" t="n">
        <v>108829</v>
      </c>
      <c r="C17" s="5" t="n">
        <v>95263</v>
      </c>
      <c r="D17" s="5" t="n">
        <v>337436</v>
      </c>
      <c r="E17" s="5" t="n">
        <v>302023</v>
      </c>
    </row>
    <row r="18" spans="1:5">
      <c r="A18" s="4" t="s">
        <v>124</v>
      </c>
      <c r="B18" s="5" t="n">
        <v>19366</v>
      </c>
      <c r="C18" s="5" t="n">
        <v>5927</v>
      </c>
      <c r="D18" s="5" t="n">
        <v>51993</v>
      </c>
      <c r="E18" s="5" t="n">
        <v>35811</v>
      </c>
    </row>
    <row r="19" spans="1:5">
      <c r="A19" s="4" t="s">
        <v>125</v>
      </c>
      <c r="B19" s="6" t="n">
        <v>89463</v>
      </c>
      <c r="C19" s="6" t="n">
        <v>89336</v>
      </c>
      <c r="D19" s="6" t="n">
        <v>285443</v>
      </c>
      <c r="E19" s="6" t="n">
        <v>266212</v>
      </c>
    </row>
    <row r="20" spans="1:5">
      <c r="A20" s="3" t="s">
        <v>126</v>
      </c>
    </row>
    <row r="21" spans="1:5">
      <c r="A21" s="4" t="s">
        <v>127</v>
      </c>
      <c r="B21" s="7" t="n">
        <v>1.06</v>
      </c>
      <c r="C21" s="7" t="n">
        <v>1.06</v>
      </c>
      <c r="D21" s="7" t="n">
        <v>3.4</v>
      </c>
      <c r="E21" s="7" t="n">
        <v>3.17</v>
      </c>
    </row>
    <row r="22" spans="1:5">
      <c r="A22" s="4" t="s">
        <v>128</v>
      </c>
      <c r="B22" s="5" t="n">
        <v>84109</v>
      </c>
      <c r="C22" s="5" t="n">
        <v>84158</v>
      </c>
      <c r="D22" s="5" t="n">
        <v>83951</v>
      </c>
      <c r="E22" s="5" t="n">
        <v>84065</v>
      </c>
    </row>
    <row r="23" spans="1:5">
      <c r="A23" s="3" t="s">
        <v>129</v>
      </c>
    </row>
    <row r="24" spans="1:5">
      <c r="A24" s="4" t="s">
        <v>127</v>
      </c>
      <c r="B24" s="7" t="n">
        <v>1.04</v>
      </c>
      <c r="C24" s="7" t="n">
        <v>1.04</v>
      </c>
      <c r="D24" s="7" t="n">
        <v>3.34</v>
      </c>
      <c r="E24" s="7" t="n">
        <v>3.09</v>
      </c>
    </row>
    <row r="25" spans="1:5">
      <c r="A25" s="4" t="s">
        <v>128</v>
      </c>
      <c r="B25" s="5" t="n">
        <v>85733</v>
      </c>
      <c r="C25" s="5" t="n">
        <v>86043</v>
      </c>
      <c r="D25" s="5" t="n">
        <v>85570</v>
      </c>
      <c r="E25" s="5" t="n">
        <v>86060</v>
      </c>
    </row>
    <row r="26" spans="1:5">
      <c r="A26" s="4" t="s">
        <v>130</v>
      </c>
    </row>
    <row r="27" spans="1:5">
      <c r="A27" s="3" t="s">
        <v>110</v>
      </c>
    </row>
    <row r="28" spans="1:5">
      <c r="A28" s="4" t="s">
        <v>111</v>
      </c>
      <c r="B28" s="6" t="n">
        <v>137144</v>
      </c>
      <c r="C28" s="6" t="n">
        <v>109103</v>
      </c>
      <c r="D28" s="6" t="n">
        <v>430687</v>
      </c>
      <c r="E28" s="6" t="n">
        <v>350296</v>
      </c>
    </row>
    <row r="29" spans="1:5">
      <c r="A29" s="3" t="s">
        <v>112</v>
      </c>
    </row>
    <row r="30" spans="1:5">
      <c r="A30" s="4" t="s">
        <v>114</v>
      </c>
      <c r="B30" s="5" t="n">
        <v>5708</v>
      </c>
      <c r="C30" s="5" t="n">
        <v>4291</v>
      </c>
      <c r="D30" s="5" t="n">
        <v>16620</v>
      </c>
      <c r="E30" s="5" t="n">
        <v>12301</v>
      </c>
    </row>
    <row r="31" spans="1:5">
      <c r="A31" s="4" t="s">
        <v>131</v>
      </c>
    </row>
    <row r="32" spans="1:5">
      <c r="A32" s="3" t="s">
        <v>110</v>
      </c>
    </row>
    <row r="33" spans="1:5">
      <c r="A33" s="4" t="s">
        <v>111</v>
      </c>
      <c r="B33" s="5" t="n">
        <v>206755</v>
      </c>
      <c r="C33" s="5" t="n">
        <v>180315</v>
      </c>
      <c r="D33" s="5" t="n">
        <v>598977</v>
      </c>
      <c r="E33" s="5" t="n">
        <v>527908</v>
      </c>
    </row>
    <row r="34" spans="1:5">
      <c r="A34" s="3" t="s">
        <v>112</v>
      </c>
    </row>
    <row r="35" spans="1:5">
      <c r="A35" s="4" t="s">
        <v>114</v>
      </c>
      <c r="B35" s="6" t="n">
        <v>30895</v>
      </c>
      <c r="C35" s="6" t="n">
        <v>26487</v>
      </c>
      <c r="D35" s="6" t="n">
        <v>85993</v>
      </c>
      <c r="E35" s="6" t="n">
        <v>80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108</v>
      </c>
      <c r="D1" s="2" t="s">
        <v>1</v>
      </c>
    </row>
    <row r="2" spans="1:5">
      <c r="B2" s="2" t="s">
        <v>2</v>
      </c>
      <c r="C2" s="2" t="s">
        <v>109</v>
      </c>
      <c r="D2" s="2" t="s">
        <v>2</v>
      </c>
      <c r="E2" s="2" t="s">
        <v>109</v>
      </c>
    </row>
    <row r="3" spans="1:5">
      <c r="A3" s="3" t="s">
        <v>327</v>
      </c>
    </row>
    <row r="4" spans="1:5">
      <c r="A4" s="4" t="s">
        <v>111</v>
      </c>
      <c r="B4" s="6" t="n">
        <v>343899</v>
      </c>
      <c r="C4" s="6" t="n">
        <v>289418</v>
      </c>
      <c r="D4" s="6" t="n">
        <v>1029664</v>
      </c>
      <c r="E4" s="6" t="n">
        <v>878204</v>
      </c>
    </row>
    <row r="5" spans="1:5">
      <c r="A5" s="4" t="s">
        <v>328</v>
      </c>
    </row>
    <row r="6" spans="1:5">
      <c r="A6" s="3" t="s">
        <v>327</v>
      </c>
    </row>
    <row r="7" spans="1:5">
      <c r="A7" s="4" t="s">
        <v>111</v>
      </c>
      <c r="B7" s="5" t="n">
        <v>70693</v>
      </c>
      <c r="C7" s="5" t="n">
        <v>43202</v>
      </c>
      <c r="D7" s="5" t="n">
        <v>239953</v>
      </c>
      <c r="E7" s="5" t="n">
        <v>148795</v>
      </c>
    </row>
    <row r="8" spans="1:5">
      <c r="A8" s="4" t="s">
        <v>329</v>
      </c>
    </row>
    <row r="9" spans="1:5">
      <c r="A9" s="3" t="s">
        <v>327</v>
      </c>
    </row>
    <row r="10" spans="1:5">
      <c r="A10" s="4" t="s">
        <v>111</v>
      </c>
      <c r="B10" s="5" t="n">
        <v>66451</v>
      </c>
      <c r="C10" s="5" t="n">
        <v>65901</v>
      </c>
      <c r="D10" s="5" t="n">
        <v>190734</v>
      </c>
      <c r="E10" s="5" t="n">
        <v>201501</v>
      </c>
    </row>
    <row r="11" spans="1:5">
      <c r="A11" s="4" t="s">
        <v>130</v>
      </c>
    </row>
    <row r="12" spans="1:5">
      <c r="A12" s="3" t="s">
        <v>327</v>
      </c>
    </row>
    <row r="13" spans="1:5">
      <c r="A13" s="4" t="s">
        <v>111</v>
      </c>
      <c r="B13" s="5" t="n">
        <v>137144</v>
      </c>
      <c r="C13" s="5" t="n">
        <v>109103</v>
      </c>
      <c r="D13" s="5" t="n">
        <v>430687</v>
      </c>
      <c r="E13" s="5" t="n">
        <v>350296</v>
      </c>
    </row>
    <row r="14" spans="1:5">
      <c r="A14" s="4" t="s">
        <v>330</v>
      </c>
    </row>
    <row r="15" spans="1:5">
      <c r="A15" s="3" t="s">
        <v>327</v>
      </c>
    </row>
    <row r="16" spans="1:5">
      <c r="A16" s="4" t="s">
        <v>111</v>
      </c>
      <c r="B16" s="5" t="n">
        <v>193189</v>
      </c>
      <c r="C16" s="5" t="n">
        <v>171463</v>
      </c>
      <c r="D16" s="5" t="n">
        <v>559768</v>
      </c>
      <c r="E16" s="5" t="n">
        <v>500962</v>
      </c>
    </row>
    <row r="17" spans="1:5">
      <c r="A17" s="4" t="s">
        <v>331</v>
      </c>
    </row>
    <row r="18" spans="1:5">
      <c r="A18" s="3" t="s">
        <v>327</v>
      </c>
    </row>
    <row r="19" spans="1:5">
      <c r="A19" s="4" t="s">
        <v>111</v>
      </c>
      <c r="B19" s="5" t="n">
        <v>13566</v>
      </c>
      <c r="C19" s="5" t="n">
        <v>8852</v>
      </c>
      <c r="D19" s="5" t="n">
        <v>39209</v>
      </c>
      <c r="E19" s="5" t="n">
        <v>26946</v>
      </c>
    </row>
    <row r="20" spans="1:5">
      <c r="A20" s="4" t="s">
        <v>131</v>
      </c>
    </row>
    <row r="21" spans="1:5">
      <c r="A21" s="3" t="s">
        <v>327</v>
      </c>
    </row>
    <row r="22" spans="1:5">
      <c r="A22" s="4" t="s">
        <v>111</v>
      </c>
      <c r="B22" s="6" t="n">
        <v>206755</v>
      </c>
      <c r="C22" s="6" t="n">
        <v>180315</v>
      </c>
      <c r="D22" s="6" t="n">
        <v>598977</v>
      </c>
      <c r="E22" s="6" t="n">
        <v>527908</v>
      </c>
    </row>
    <row r="23" spans="1:5">
      <c r="A23" s="4" t="s">
        <v>332</v>
      </c>
    </row>
    <row r="24" spans="1:5">
      <c r="A24" s="3" t="s">
        <v>327</v>
      </c>
    </row>
    <row r="25" spans="1:5">
      <c r="A25" s="4" t="s">
        <v>333</v>
      </c>
      <c r="B25" s="4" t="s">
        <v>334</v>
      </c>
      <c r="C25" s="4" t="s">
        <v>335</v>
      </c>
      <c r="D25" s="4" t="s">
        <v>336</v>
      </c>
      <c r="E25" s="4" t="s">
        <v>337</v>
      </c>
    </row>
    <row r="26" spans="1:5">
      <c r="A26" s="4" t="s">
        <v>338</v>
      </c>
    </row>
    <row r="27" spans="1:5">
      <c r="A27" s="3" t="s">
        <v>327</v>
      </c>
    </row>
    <row r="28" spans="1:5">
      <c r="A28" s="4" t="s">
        <v>333</v>
      </c>
      <c r="B28" s="4" t="s">
        <v>339</v>
      </c>
      <c r="C28" s="4" t="s">
        <v>340</v>
      </c>
      <c r="D28" s="4" t="s">
        <v>341</v>
      </c>
      <c r="E28" s="4" t="s">
        <v>34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109</v>
      </c>
    </row>
    <row r="3" spans="1:3">
      <c r="A3" s="3" t="s">
        <v>344</v>
      </c>
    </row>
    <row r="4" spans="1:3">
      <c r="A4" s="4" t="s">
        <v>345</v>
      </c>
      <c r="B4" s="6" t="n">
        <v>343174</v>
      </c>
      <c r="C4" s="6" t="n">
        <v>299730</v>
      </c>
    </row>
    <row r="5" spans="1:3">
      <c r="A5" s="4" t="s">
        <v>346</v>
      </c>
      <c r="B5" s="5" t="n">
        <v>3266</v>
      </c>
      <c r="C5" s="5" t="n">
        <v>2470</v>
      </c>
    </row>
    <row r="6" spans="1:3">
      <c r="A6" s="4" t="s">
        <v>347</v>
      </c>
      <c r="B6" s="5" t="n">
        <v>991524</v>
      </c>
      <c r="C6" s="5" t="n">
        <v>868522</v>
      </c>
    </row>
    <row r="7" spans="1:3">
      <c r="A7" s="4" t="s">
        <v>348</v>
      </c>
      <c r="B7" s="5" t="n">
        <v>-1029664</v>
      </c>
      <c r="C7" s="5" t="n">
        <v>-878204</v>
      </c>
    </row>
    <row r="8" spans="1:3">
      <c r="A8" s="4" t="s">
        <v>349</v>
      </c>
      <c r="B8" s="5" t="n">
        <v>-4985</v>
      </c>
      <c r="C8" s="5" t="n">
        <v>-6065</v>
      </c>
    </row>
    <row r="9" spans="1:3">
      <c r="A9" s="4" t="s">
        <v>350</v>
      </c>
      <c r="B9" s="6" t="n">
        <v>303315</v>
      </c>
      <c r="C9" s="6" t="n">
        <v>2864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3" t="s">
        <v>206</v>
      </c>
    </row>
    <row r="3" spans="1:2">
      <c r="A3" s="4" t="s">
        <v>353</v>
      </c>
      <c r="B3" s="6" t="n">
        <v>650387</v>
      </c>
    </row>
    <row r="4" spans="1:2">
      <c r="A4" s="4" t="s">
        <v>354</v>
      </c>
    </row>
    <row r="5" spans="1:2">
      <c r="A5" s="3" t="s">
        <v>206</v>
      </c>
    </row>
    <row r="6" spans="1:2">
      <c r="A6" s="4" t="s">
        <v>353</v>
      </c>
      <c r="B6" s="6" t="n">
        <v>445934</v>
      </c>
    </row>
    <row r="7" spans="1:2">
      <c r="A7" s="4" t="s">
        <v>355</v>
      </c>
    </row>
    <row r="8" spans="1:2">
      <c r="A8" s="3" t="s">
        <v>356</v>
      </c>
    </row>
    <row r="9" spans="1:2">
      <c r="A9" s="4" t="s">
        <v>357</v>
      </c>
      <c r="B9" s="4" t="s">
        <v>358</v>
      </c>
    </row>
    <row r="10" spans="1:2">
      <c r="A10" s="4" t="s">
        <v>359</v>
      </c>
    </row>
    <row r="11" spans="1:2">
      <c r="A11" s="3" t="s">
        <v>206</v>
      </c>
    </row>
    <row r="12" spans="1:2">
      <c r="A12" s="4" t="s">
        <v>353</v>
      </c>
      <c r="B12" s="6" t="n">
        <v>122932</v>
      </c>
    </row>
    <row r="13" spans="1:2">
      <c r="A13" s="4" t="s">
        <v>360</v>
      </c>
    </row>
    <row r="14" spans="1:2">
      <c r="A14" s="3" t="s">
        <v>356</v>
      </c>
    </row>
    <row r="15" spans="1:2">
      <c r="A15" s="4" t="s">
        <v>357</v>
      </c>
      <c r="B15" s="4" t="s">
        <v>358</v>
      </c>
    </row>
    <row r="16" spans="1:2">
      <c r="A16" s="4" t="s">
        <v>361</v>
      </c>
    </row>
    <row r="17" spans="1:2">
      <c r="A17" s="3" t="s">
        <v>206</v>
      </c>
    </row>
    <row r="18" spans="1:2">
      <c r="A18" s="4" t="s">
        <v>353</v>
      </c>
      <c r="B18" s="6" t="n">
        <v>52090</v>
      </c>
    </row>
    <row r="19" spans="1:2">
      <c r="A19" s="4" t="s">
        <v>362</v>
      </c>
    </row>
    <row r="20" spans="1:2">
      <c r="A20" s="3" t="s">
        <v>356</v>
      </c>
    </row>
    <row r="21" spans="1:2">
      <c r="A21" s="4" t="s">
        <v>357</v>
      </c>
      <c r="B21" s="4" t="s">
        <v>358</v>
      </c>
    </row>
    <row r="22" spans="1:2">
      <c r="A22" s="4" t="s">
        <v>363</v>
      </c>
    </row>
    <row r="23" spans="1:2">
      <c r="A23" s="3" t="s">
        <v>206</v>
      </c>
    </row>
    <row r="24" spans="1:2">
      <c r="A24" s="4" t="s">
        <v>353</v>
      </c>
      <c r="B24" s="6" t="n">
        <v>29431</v>
      </c>
    </row>
    <row r="25" spans="1:2">
      <c r="A25" s="4" t="s">
        <v>364</v>
      </c>
    </row>
    <row r="26" spans="1:2">
      <c r="A26" s="3" t="s">
        <v>356</v>
      </c>
    </row>
    <row r="27" spans="1:2">
      <c r="A27" s="4" t="s">
        <v>357</v>
      </c>
      <c r="B27" s="4" t="s">
        <v>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4"/>
    <col customWidth="1" max="3" min="3" width="13"/>
    <col customWidth="1" max="4" min="4" width="14"/>
  </cols>
  <sheetData>
    <row r="1" spans="1:4">
      <c r="A1" s="1" t="s">
        <v>365</v>
      </c>
      <c r="B1" s="2" t="s">
        <v>366</v>
      </c>
      <c r="C1" s="2" t="s">
        <v>367</v>
      </c>
      <c r="D1" s="2" t="s">
        <v>2</v>
      </c>
    </row>
    <row r="2" spans="1:4">
      <c r="A2" s="4" t="s">
        <v>368</v>
      </c>
    </row>
    <row r="3" spans="1:4">
      <c r="A3" s="4" t="s">
        <v>369</v>
      </c>
      <c r="B3" s="4" t="s">
        <v>323</v>
      </c>
    </row>
    <row r="4" spans="1:4">
      <c r="A4" s="4" t="s">
        <v>370</v>
      </c>
      <c r="B4" s="8" t="n">
        <v>208.7</v>
      </c>
    </row>
    <row r="5" spans="1:4">
      <c r="A5" s="4" t="s">
        <v>371</v>
      </c>
    </row>
    <row r="6" spans="1:4">
      <c r="A6" s="4" t="s">
        <v>370</v>
      </c>
      <c r="D6" s="8" t="n">
        <v>102.7</v>
      </c>
    </row>
    <row r="7" spans="1:4">
      <c r="A7" s="4" t="s">
        <v>372</v>
      </c>
    </row>
    <row r="8" spans="1:4">
      <c r="A8" s="4" t="s">
        <v>369</v>
      </c>
      <c r="C8" s="4" t="s">
        <v>323</v>
      </c>
    </row>
    <row r="9" spans="1:4">
      <c r="A9" s="4" t="s">
        <v>370</v>
      </c>
      <c r="C9" s="6" t="n">
        <v>29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3</v>
      </c>
      <c r="B1" s="2" t="s">
        <v>366</v>
      </c>
      <c r="C1" s="2" t="s">
        <v>2</v>
      </c>
    </row>
    <row r="2" spans="1:3">
      <c r="A2" s="4" t="s">
        <v>312</v>
      </c>
      <c r="C2" s="6" t="n">
        <v>311473</v>
      </c>
    </row>
    <row r="3" spans="1:3">
      <c r="A3" s="4" t="s">
        <v>368</v>
      </c>
    </row>
    <row r="4" spans="1:3">
      <c r="A4" s="4" t="s">
        <v>312</v>
      </c>
      <c r="B4" s="6" t="n">
        <v>208736</v>
      </c>
    </row>
    <row r="5" spans="1:3">
      <c r="A5" s="4" t="s">
        <v>371</v>
      </c>
    </row>
    <row r="6" spans="1:3">
      <c r="A6" s="4" t="s">
        <v>312</v>
      </c>
      <c r="C6" s="6" t="n">
        <v>10273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6</v>
      </c>
    </row>
    <row r="2" spans="1:3">
      <c r="A2" s="3" t="s">
        <v>375</v>
      </c>
    </row>
    <row r="3" spans="1:3">
      <c r="A3" s="4" t="s">
        <v>312</v>
      </c>
      <c r="B3" s="6" t="n">
        <v>16486</v>
      </c>
    </row>
    <row r="4" spans="1:3">
      <c r="A4" s="4" t="s">
        <v>376</v>
      </c>
      <c r="B4" s="5" t="n">
        <v>15676</v>
      </c>
    </row>
    <row r="5" spans="1:3">
      <c r="A5" s="4" t="s">
        <v>377</v>
      </c>
      <c r="B5" s="5" t="n">
        <v>-11107</v>
      </c>
    </row>
    <row r="6" spans="1:3">
      <c r="A6" s="4" t="s">
        <v>80</v>
      </c>
      <c r="B6" s="5" t="n">
        <v>-3266</v>
      </c>
    </row>
    <row r="7" spans="1:3">
      <c r="A7" s="4" t="s">
        <v>378</v>
      </c>
      <c r="B7" s="5" t="n">
        <v>-14871</v>
      </c>
    </row>
    <row r="8" spans="1:3">
      <c r="A8" s="4" t="s">
        <v>379</v>
      </c>
      <c r="B8" s="5" t="n">
        <v>93280</v>
      </c>
    </row>
    <row r="9" spans="1:3">
      <c r="A9" s="4" t="s">
        <v>69</v>
      </c>
      <c r="B9" s="5" t="n">
        <v>218193</v>
      </c>
    </row>
    <row r="10" spans="1:3">
      <c r="A10" s="4" t="s">
        <v>380</v>
      </c>
    </row>
    <row r="11" spans="1:3">
      <c r="A11" s="3" t="s">
        <v>375</v>
      </c>
    </row>
    <row r="12" spans="1:3">
      <c r="A12" s="4" t="s">
        <v>381</v>
      </c>
      <c r="B12" s="5" t="n">
        <v>50206</v>
      </c>
    </row>
    <row r="13" spans="1:3">
      <c r="A13" s="4" t="s">
        <v>382</v>
      </c>
    </row>
    <row r="14" spans="1:3">
      <c r="A14" s="3" t="s">
        <v>375</v>
      </c>
    </row>
    <row r="15" spans="1:3">
      <c r="A15" s="4" t="s">
        <v>381</v>
      </c>
      <c r="B15" s="5" t="n">
        <v>34196</v>
      </c>
    </row>
    <row r="16" spans="1:3">
      <c r="A16" s="4" t="s">
        <v>383</v>
      </c>
    </row>
    <row r="17" spans="1:3">
      <c r="A17" s="3" t="s">
        <v>375</v>
      </c>
    </row>
    <row r="18" spans="1:3">
      <c r="A18" s="4" t="s">
        <v>381</v>
      </c>
      <c r="B18" s="5" t="n">
        <v>5960</v>
      </c>
    </row>
    <row r="19" spans="1:3">
      <c r="A19" s="4" t="s">
        <v>368</v>
      </c>
    </row>
    <row r="20" spans="1:3">
      <c r="A20" s="3" t="s">
        <v>375</v>
      </c>
    </row>
    <row r="21" spans="1:3">
      <c r="A21" s="4" t="s">
        <v>312</v>
      </c>
      <c r="C21" s="6" t="n">
        <v>13644</v>
      </c>
    </row>
    <row r="22" spans="1:3">
      <c r="A22" s="4" t="s">
        <v>376</v>
      </c>
      <c r="C22" s="5" t="n">
        <v>7023</v>
      </c>
    </row>
    <row r="23" spans="1:3">
      <c r="A23" s="4" t="s">
        <v>377</v>
      </c>
      <c r="C23" s="5" t="n">
        <v>-6403</v>
      </c>
    </row>
    <row r="24" spans="1:3">
      <c r="A24" s="4" t="s">
        <v>80</v>
      </c>
      <c r="C24" s="5" t="n">
        <v>-1426</v>
      </c>
    </row>
    <row r="25" spans="1:3">
      <c r="A25" s="4" t="s">
        <v>378</v>
      </c>
      <c r="C25" s="5" t="n">
        <v>-9822</v>
      </c>
    </row>
    <row r="26" spans="1:3">
      <c r="A26" s="4" t="s">
        <v>379</v>
      </c>
      <c r="C26" s="5" t="n">
        <v>60056</v>
      </c>
    </row>
    <row r="27" spans="1:3">
      <c r="A27" s="4" t="s">
        <v>69</v>
      </c>
      <c r="C27" s="5" t="n">
        <v>148680</v>
      </c>
    </row>
    <row r="28" spans="1:3">
      <c r="A28" s="4" t="s">
        <v>384</v>
      </c>
    </row>
    <row r="29" spans="1:3">
      <c r="A29" s="3" t="s">
        <v>375</v>
      </c>
    </row>
    <row r="30" spans="1:3">
      <c r="A30" s="4" t="s">
        <v>381</v>
      </c>
      <c r="C30" s="5" t="n">
        <v>32445</v>
      </c>
    </row>
    <row r="31" spans="1:3">
      <c r="A31" s="4" t="s">
        <v>385</v>
      </c>
    </row>
    <row r="32" spans="1:3">
      <c r="A32" s="3" t="s">
        <v>375</v>
      </c>
    </row>
    <row r="33" spans="1:3">
      <c r="A33" s="4" t="s">
        <v>381</v>
      </c>
      <c r="C33" s="5" t="n">
        <v>20016</v>
      </c>
    </row>
    <row r="34" spans="1:3">
      <c r="A34" s="4" t="s">
        <v>386</v>
      </c>
    </row>
    <row r="35" spans="1:3">
      <c r="A35" s="3" t="s">
        <v>375</v>
      </c>
    </row>
    <row r="36" spans="1:3">
      <c r="A36" s="4" t="s">
        <v>381</v>
      </c>
      <c r="C36" s="6" t="n">
        <v>4579</v>
      </c>
    </row>
    <row r="37" spans="1:3">
      <c r="A37" s="4" t="s">
        <v>371</v>
      </c>
    </row>
    <row r="38" spans="1:3">
      <c r="A38" s="3" t="s">
        <v>375</v>
      </c>
    </row>
    <row r="39" spans="1:3">
      <c r="A39" s="4" t="s">
        <v>312</v>
      </c>
      <c r="B39" s="5" t="n">
        <v>2842</v>
      </c>
    </row>
    <row r="40" spans="1:3">
      <c r="A40" s="4" t="s">
        <v>376</v>
      </c>
      <c r="B40" s="5" t="n">
        <v>8653</v>
      </c>
    </row>
    <row r="41" spans="1:3">
      <c r="A41" s="4" t="s">
        <v>377</v>
      </c>
      <c r="B41" s="5" t="n">
        <v>-4704</v>
      </c>
    </row>
    <row r="42" spans="1:3">
      <c r="A42" s="4" t="s">
        <v>80</v>
      </c>
      <c r="B42" s="5" t="n">
        <v>-1840</v>
      </c>
    </row>
    <row r="43" spans="1:3">
      <c r="A43" s="4" t="s">
        <v>378</v>
      </c>
      <c r="B43" s="5" t="n">
        <v>-5049</v>
      </c>
    </row>
    <row r="44" spans="1:3">
      <c r="A44" s="4" t="s">
        <v>379</v>
      </c>
      <c r="B44" s="5" t="n">
        <v>33224</v>
      </c>
    </row>
    <row r="45" spans="1:3">
      <c r="A45" s="4" t="s">
        <v>69</v>
      </c>
      <c r="B45" s="5" t="n">
        <v>69513</v>
      </c>
    </row>
    <row r="46" spans="1:3">
      <c r="A46" s="4" t="s">
        <v>387</v>
      </c>
    </row>
    <row r="47" spans="1:3">
      <c r="A47" s="3" t="s">
        <v>375</v>
      </c>
    </row>
    <row r="48" spans="1:3">
      <c r="A48" s="4" t="s">
        <v>381</v>
      </c>
      <c r="B48" s="5" t="n">
        <v>17761</v>
      </c>
    </row>
    <row r="49" spans="1:3">
      <c r="A49" s="4" t="s">
        <v>388</v>
      </c>
    </row>
    <row r="50" spans="1:3">
      <c r="A50" s="3" t="s">
        <v>375</v>
      </c>
    </row>
    <row r="51" spans="1:3">
      <c r="A51" s="4" t="s">
        <v>381</v>
      </c>
      <c r="B51" s="5" t="n">
        <v>14180</v>
      </c>
    </row>
    <row r="52" spans="1:3">
      <c r="A52" s="4" t="s">
        <v>389</v>
      </c>
    </row>
    <row r="53" spans="1:3">
      <c r="A53" s="3" t="s">
        <v>375</v>
      </c>
    </row>
    <row r="54" spans="1:3">
      <c r="A54" s="4" t="s">
        <v>381</v>
      </c>
      <c r="B54" s="6" t="n">
        <v>13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390</v>
      </c>
      <c r="B1" s="2" t="s">
        <v>1</v>
      </c>
    </row>
    <row r="2" spans="1:2">
      <c r="B2" s="2" t="s">
        <v>2</v>
      </c>
    </row>
    <row r="3" spans="1:2">
      <c r="A3" s="4" t="s">
        <v>380</v>
      </c>
    </row>
    <row r="4" spans="1:2">
      <c r="A4" s="4" t="s">
        <v>391</v>
      </c>
      <c r="B4" s="4" t="s">
        <v>392</v>
      </c>
    </row>
    <row r="5" spans="1:2">
      <c r="A5" s="4" t="s">
        <v>382</v>
      </c>
    </row>
    <row r="6" spans="1:2">
      <c r="A6" s="4" t="s">
        <v>391</v>
      </c>
      <c r="B6" s="4" t="s">
        <v>393</v>
      </c>
    </row>
    <row r="7" spans="1:2">
      <c r="A7" s="4" t="s">
        <v>383</v>
      </c>
    </row>
    <row r="8" spans="1:2">
      <c r="A8" s="4" t="s">
        <v>391</v>
      </c>
      <c r="B8" s="4" t="s">
        <v>39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59</v>
      </c>
    </row>
    <row r="2" spans="1:3">
      <c r="A2" s="3" t="s">
        <v>212</v>
      </c>
    </row>
    <row r="3" spans="1:3">
      <c r="A3" s="4" t="s">
        <v>396</v>
      </c>
      <c r="B3" s="6" t="n">
        <v>101939</v>
      </c>
      <c r="C3" s="6" t="n">
        <v>167144</v>
      </c>
    </row>
    <row r="4" spans="1:3">
      <c r="A4" s="4" t="s">
        <v>397</v>
      </c>
      <c r="B4" s="5" t="n">
        <v>32921</v>
      </c>
      <c r="C4" s="5" t="n">
        <v>13709</v>
      </c>
    </row>
    <row r="5" spans="1:3">
      <c r="A5" s="4" t="s">
        <v>398</v>
      </c>
      <c r="B5" s="5" t="n">
        <v>42874</v>
      </c>
      <c r="C5" s="5" t="n">
        <v>35260</v>
      </c>
    </row>
    <row r="6" spans="1:3">
      <c r="A6" s="4" t="s">
        <v>399</v>
      </c>
      <c r="B6" s="5" t="n">
        <v>177734</v>
      </c>
      <c r="C6" s="5" t="n">
        <v>216113</v>
      </c>
    </row>
    <row r="7" spans="1:3">
      <c r="A7" s="4" t="s">
        <v>400</v>
      </c>
      <c r="B7" s="5" t="n">
        <v>33105</v>
      </c>
      <c r="C7" s="5" t="n">
        <v>29279</v>
      </c>
    </row>
    <row r="8" spans="1:3">
      <c r="A8" s="4" t="s">
        <v>84</v>
      </c>
      <c r="B8" s="5" t="n">
        <v>29379</v>
      </c>
      <c r="C8" s="5" t="n">
        <v>32294</v>
      </c>
    </row>
    <row r="9" spans="1:3">
      <c r="A9" s="4" t="s">
        <v>401</v>
      </c>
      <c r="B9" s="6" t="n">
        <v>62484</v>
      </c>
      <c r="C9" s="6" t="n">
        <v>6157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02</v>
      </c>
      <c r="B1" s="2" t="s">
        <v>108</v>
      </c>
      <c r="H1" s="2" t="s">
        <v>1</v>
      </c>
    </row>
    <row r="2" spans="1:9">
      <c r="B2" s="2" t="s">
        <v>2</v>
      </c>
      <c r="C2" s="2" t="s">
        <v>403</v>
      </c>
      <c r="D2" s="2" t="s">
        <v>404</v>
      </c>
      <c r="E2" s="2" t="s">
        <v>109</v>
      </c>
      <c r="F2" s="2" t="s">
        <v>405</v>
      </c>
      <c r="G2" s="2" t="s">
        <v>406</v>
      </c>
      <c r="H2" s="2" t="s">
        <v>2</v>
      </c>
      <c r="I2" s="2" t="s">
        <v>109</v>
      </c>
    </row>
    <row r="3" spans="1:9">
      <c r="A3" s="3" t="s">
        <v>215</v>
      </c>
    </row>
    <row r="4" spans="1:9">
      <c r="A4" s="4" t="s">
        <v>125</v>
      </c>
      <c r="B4" s="6" t="n">
        <v>89463</v>
      </c>
      <c r="C4" s="6" t="n">
        <v>109750</v>
      </c>
      <c r="D4" s="6" t="n">
        <v>86230</v>
      </c>
      <c r="E4" s="6" t="n">
        <v>89336</v>
      </c>
      <c r="F4" s="6" t="n">
        <v>92596</v>
      </c>
      <c r="G4" s="6" t="n">
        <v>84280</v>
      </c>
      <c r="H4" s="6" t="n">
        <v>285443</v>
      </c>
      <c r="I4" s="6" t="n">
        <v>266212</v>
      </c>
    </row>
    <row r="5" spans="1:9">
      <c r="A5" s="4" t="s">
        <v>407</v>
      </c>
      <c r="B5" s="5" t="n">
        <v>84109</v>
      </c>
      <c r="E5" s="5" t="n">
        <v>84158</v>
      </c>
      <c r="H5" s="5" t="n">
        <v>83951</v>
      </c>
      <c r="I5" s="5" t="n">
        <v>84065</v>
      </c>
    </row>
    <row r="6" spans="1:9">
      <c r="A6" s="4" t="s">
        <v>408</v>
      </c>
      <c r="B6" s="5" t="n">
        <v>1624</v>
      </c>
      <c r="E6" s="5" t="n">
        <v>1885</v>
      </c>
      <c r="H6" s="5" t="n">
        <v>1619</v>
      </c>
      <c r="I6" s="5" t="n">
        <v>1995</v>
      </c>
    </row>
    <row r="7" spans="1:9">
      <c r="A7" s="4" t="s">
        <v>409</v>
      </c>
      <c r="B7" s="5" t="n">
        <v>85733</v>
      </c>
      <c r="E7" s="5" t="n">
        <v>86043</v>
      </c>
      <c r="H7" s="5" t="n">
        <v>85570</v>
      </c>
      <c r="I7" s="5" t="n">
        <v>86060</v>
      </c>
    </row>
    <row r="8" spans="1:9">
      <c r="A8" s="4" t="s">
        <v>410</v>
      </c>
      <c r="B8" s="7" t="n">
        <v>1.06</v>
      </c>
      <c r="E8" s="7" t="n">
        <v>1.06</v>
      </c>
      <c r="H8" s="7" t="n">
        <v>3.4</v>
      </c>
      <c r="I8" s="7" t="n">
        <v>3.17</v>
      </c>
    </row>
    <row r="9" spans="1:9">
      <c r="A9" s="4" t="s">
        <v>411</v>
      </c>
      <c r="B9" s="7" t="n">
        <v>1.04</v>
      </c>
      <c r="E9" s="7" t="n">
        <v>1.04</v>
      </c>
      <c r="H9" s="7" t="n">
        <v>3.34</v>
      </c>
      <c r="I9" s="7" t="n">
        <v>3.09</v>
      </c>
    </row>
    <row r="10" spans="1:9">
      <c r="A10" s="4" t="s">
        <v>412</v>
      </c>
      <c r="B10" s="5" t="n">
        <v>25</v>
      </c>
      <c r="E10" s="5" t="n">
        <v>0</v>
      </c>
      <c r="H10" s="5" t="n">
        <v>8</v>
      </c>
      <c r="I10" s="5" t="n">
        <v>0</v>
      </c>
    </row>
  </sheetData>
  <mergeCells count="3">
    <mergeCell ref="A1:A2"/>
    <mergeCell ref="B1:G1"/>
    <mergeCell ref="H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08</v>
      </c>
      <c r="D1" s="2" t="s">
        <v>1</v>
      </c>
    </row>
    <row r="2" spans="1:5">
      <c r="B2" s="2" t="s">
        <v>2</v>
      </c>
      <c r="C2" s="2" t="s">
        <v>109</v>
      </c>
      <c r="D2" s="2" t="s">
        <v>2</v>
      </c>
      <c r="E2" s="2" t="s">
        <v>109</v>
      </c>
    </row>
    <row r="3" spans="1:5">
      <c r="A3" s="3" t="s">
        <v>218</v>
      </c>
    </row>
    <row r="4" spans="1:5">
      <c r="A4" s="4" t="s">
        <v>414</v>
      </c>
      <c r="B4" s="8" t="n">
        <v>8.5</v>
      </c>
      <c r="C4" s="6" t="n">
        <v>9</v>
      </c>
      <c r="D4" s="8" t="n">
        <v>25.4</v>
      </c>
      <c r="E4" s="8" t="n">
        <v>3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8</v>
      </c>
      <c r="D1" s="2" t="s">
        <v>1</v>
      </c>
    </row>
    <row r="2" spans="1:5">
      <c r="B2" s="2" t="s">
        <v>2</v>
      </c>
      <c r="C2" s="2" t="s">
        <v>109</v>
      </c>
      <c r="D2" s="2" t="s">
        <v>2</v>
      </c>
      <c r="E2" s="2" t="s">
        <v>109</v>
      </c>
    </row>
    <row r="3" spans="1:5">
      <c r="A3" s="4" t="s">
        <v>125</v>
      </c>
      <c r="B3" s="6" t="n">
        <v>89463</v>
      </c>
      <c r="C3" s="6" t="n">
        <v>89336</v>
      </c>
      <c r="D3" s="6" t="n">
        <v>285443</v>
      </c>
      <c r="E3" s="6" t="n">
        <v>266212</v>
      </c>
    </row>
    <row r="4" spans="1:5">
      <c r="A4" s="3" t="s">
        <v>133</v>
      </c>
    </row>
    <row r="5" spans="1:5">
      <c r="A5" s="4" t="s">
        <v>134</v>
      </c>
      <c r="B5" s="5" t="n">
        <v>-20762</v>
      </c>
      <c r="C5" s="5" t="n">
        <v>-5102</v>
      </c>
      <c r="D5" s="5" t="n">
        <v>-27762</v>
      </c>
      <c r="E5" s="5" t="n">
        <v>-23047</v>
      </c>
    </row>
    <row r="6" spans="1:5">
      <c r="A6" s="4" t="s">
        <v>135</v>
      </c>
      <c r="B6" s="6" t="n">
        <v>68701</v>
      </c>
      <c r="C6" s="6" t="n">
        <v>84234</v>
      </c>
      <c r="D6" s="6" t="n">
        <v>257681</v>
      </c>
      <c r="E6" s="6" t="n">
        <v>24316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59</v>
      </c>
    </row>
    <row r="2" spans="1:3">
      <c r="A2" s="3" t="s">
        <v>416</v>
      </c>
    </row>
    <row r="3" spans="1:3">
      <c r="A3" s="4" t="s">
        <v>417</v>
      </c>
      <c r="B3" s="6" t="n">
        <v>836595</v>
      </c>
      <c r="C3" s="6" t="n">
        <v>756936</v>
      </c>
    </row>
    <row r="4" spans="1:3">
      <c r="A4" s="4" t="s">
        <v>418</v>
      </c>
      <c r="B4" s="5" t="n">
        <v>-569574</v>
      </c>
      <c r="C4" s="5" t="n">
        <v>-546021</v>
      </c>
    </row>
    <row r="5" spans="1:3">
      <c r="A5" s="4" t="s">
        <v>419</v>
      </c>
      <c r="B5" s="5" t="n">
        <v>357</v>
      </c>
    </row>
    <row r="6" spans="1:3">
      <c r="A6" s="4" t="s">
        <v>383</v>
      </c>
    </row>
    <row r="7" spans="1:3">
      <c r="A7" s="3" t="s">
        <v>416</v>
      </c>
    </row>
    <row r="8" spans="1:3">
      <c r="A8" s="4" t="s">
        <v>419</v>
      </c>
      <c r="B8" s="5" t="n">
        <v>357</v>
      </c>
      <c r="C8" s="5" t="n">
        <v>357</v>
      </c>
    </row>
    <row r="9" spans="1:3">
      <c r="A9" s="4" t="s">
        <v>380</v>
      </c>
    </row>
    <row r="10" spans="1:3">
      <c r="A10" s="3" t="s">
        <v>416</v>
      </c>
    </row>
    <row r="11" spans="1:3">
      <c r="A11" s="4" t="s">
        <v>417</v>
      </c>
      <c r="B11" s="5" t="n">
        <v>455998</v>
      </c>
      <c r="C11" s="5" t="n">
        <v>410680</v>
      </c>
    </row>
    <row r="12" spans="1:3">
      <c r="A12" s="4" t="s">
        <v>418</v>
      </c>
      <c r="B12" s="5" t="n">
        <v>-325583</v>
      </c>
      <c r="C12" s="5" t="n">
        <v>-314730</v>
      </c>
    </row>
    <row r="13" spans="1:3">
      <c r="A13" s="4" t="s">
        <v>382</v>
      </c>
    </row>
    <row r="14" spans="1:3">
      <c r="A14" s="3" t="s">
        <v>416</v>
      </c>
    </row>
    <row r="15" spans="1:3">
      <c r="A15" s="4" t="s">
        <v>417</v>
      </c>
      <c r="B15" s="5" t="n">
        <v>238373</v>
      </c>
      <c r="C15" s="5" t="n">
        <v>209031</v>
      </c>
    </row>
    <row r="16" spans="1:3">
      <c r="A16" s="4" t="s">
        <v>418</v>
      </c>
      <c r="B16" s="5" t="n">
        <v>-127770</v>
      </c>
      <c r="C16" s="5" t="n">
        <v>-117614</v>
      </c>
    </row>
    <row r="17" spans="1:3">
      <c r="A17" s="4" t="s">
        <v>383</v>
      </c>
    </row>
    <row r="18" spans="1:3">
      <c r="A18" s="3" t="s">
        <v>416</v>
      </c>
    </row>
    <row r="19" spans="1:3">
      <c r="A19" s="4" t="s">
        <v>417</v>
      </c>
      <c r="B19" s="5" t="n">
        <v>142224</v>
      </c>
      <c r="C19" s="5" t="n">
        <v>137225</v>
      </c>
    </row>
    <row r="20" spans="1:3">
      <c r="A20" s="4" t="s">
        <v>418</v>
      </c>
      <c r="B20" s="6" t="n">
        <v>-116221</v>
      </c>
      <c r="C20" s="6" t="n">
        <v>-11367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59</v>
      </c>
    </row>
    <row r="2" spans="1:3">
      <c r="A2" s="3" t="s">
        <v>218</v>
      </c>
    </row>
    <row r="3" spans="1:3">
      <c r="A3" s="4" t="s">
        <v>421</v>
      </c>
      <c r="B3" s="6" t="n">
        <v>8499</v>
      </c>
    </row>
    <row r="4" spans="1:3">
      <c r="A4" s="4" t="s">
        <v>422</v>
      </c>
      <c r="B4" s="5" t="n">
        <v>36101</v>
      </c>
    </row>
    <row r="5" spans="1:3">
      <c r="A5" s="4" t="s">
        <v>423</v>
      </c>
      <c r="B5" s="5" t="n">
        <v>34100</v>
      </c>
    </row>
    <row r="6" spans="1:3">
      <c r="A6" s="4" t="s">
        <v>424</v>
      </c>
      <c r="B6" s="5" t="n">
        <v>32780</v>
      </c>
    </row>
    <row r="7" spans="1:3">
      <c r="A7" s="4" t="s">
        <v>425</v>
      </c>
      <c r="B7" s="5" t="n">
        <v>31122</v>
      </c>
    </row>
    <row r="8" spans="1:3">
      <c r="A8" s="4" t="s">
        <v>426</v>
      </c>
      <c r="B8" s="5" t="n">
        <v>28728</v>
      </c>
    </row>
    <row r="9" spans="1:3">
      <c r="A9" s="4" t="s">
        <v>427</v>
      </c>
      <c r="B9" s="5" t="n">
        <v>95691</v>
      </c>
    </row>
    <row r="10" spans="1:3">
      <c r="A10" s="4" t="s">
        <v>428</v>
      </c>
      <c r="B10" s="5" t="n">
        <v>267021</v>
      </c>
    </row>
    <row r="11" spans="1:3">
      <c r="A11" s="4" t="s">
        <v>429</v>
      </c>
      <c r="B11" s="5" t="n">
        <v>357</v>
      </c>
    </row>
    <row r="12" spans="1:3">
      <c r="A12" s="4" t="s">
        <v>70</v>
      </c>
      <c r="B12" s="6" t="n">
        <v>267378</v>
      </c>
      <c r="C12" s="6" t="n">
        <v>2112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109</v>
      </c>
    </row>
    <row r="3" spans="1:3">
      <c r="A3" s="3" t="s">
        <v>431</v>
      </c>
    </row>
    <row r="4" spans="1:3">
      <c r="A4" s="4" t="s">
        <v>345</v>
      </c>
      <c r="B4" s="6" t="n">
        <v>1572455</v>
      </c>
      <c r="C4" s="6" t="n">
        <v>1378553</v>
      </c>
    </row>
    <row r="5" spans="1:3">
      <c r="A5" s="4" t="s">
        <v>432</v>
      </c>
      <c r="B5" s="5" t="n">
        <v>219009</v>
      </c>
      <c r="C5" s="5" t="n">
        <v>204271</v>
      </c>
    </row>
    <row r="6" spans="1:3">
      <c r="A6" s="4" t="s">
        <v>349</v>
      </c>
      <c r="B6" s="5" t="n">
        <v>-19602</v>
      </c>
      <c r="C6" s="5" t="n">
        <v>-7257</v>
      </c>
    </row>
    <row r="7" spans="1:3">
      <c r="A7" s="4" t="s">
        <v>350</v>
      </c>
      <c r="B7" s="6" t="n">
        <v>1771862</v>
      </c>
      <c r="C7" s="6" t="n">
        <v>157556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9</v>
      </c>
    </row>
    <row r="2" spans="1:3">
      <c r="A2" s="3" t="s">
        <v>434</v>
      </c>
    </row>
    <row r="3" spans="1:3">
      <c r="A3" s="4" t="s">
        <v>435</v>
      </c>
      <c r="B3" s="6" t="n">
        <v>301060</v>
      </c>
      <c r="C3" s="6" t="n">
        <v>446055</v>
      </c>
    </row>
    <row r="4" spans="1:3">
      <c r="A4" s="4" t="s">
        <v>62</v>
      </c>
      <c r="B4" s="5" t="n">
        <v>218</v>
      </c>
      <c r="C4" s="5" t="n">
        <v>225</v>
      </c>
    </row>
    <row r="5" spans="1:3">
      <c r="A5" s="4" t="s">
        <v>436</v>
      </c>
      <c r="B5" s="5" t="n">
        <v>4193</v>
      </c>
      <c r="C5" s="5" t="n">
        <v>1646</v>
      </c>
    </row>
    <row r="6" spans="1:3">
      <c r="A6" s="4" t="s">
        <v>437</v>
      </c>
    </row>
    <row r="7" spans="1:3">
      <c r="A7" s="3" t="s">
        <v>434</v>
      </c>
    </row>
    <row r="8" spans="1:3">
      <c r="A8" s="4" t="s">
        <v>435</v>
      </c>
      <c r="B8" s="5" t="n">
        <v>301060</v>
      </c>
      <c r="C8" s="5" t="n">
        <v>446055</v>
      </c>
    </row>
    <row r="9" spans="1:3">
      <c r="A9" s="4" t="s">
        <v>62</v>
      </c>
      <c r="B9" s="5" t="n">
        <v>0</v>
      </c>
      <c r="C9" s="5" t="n">
        <v>0</v>
      </c>
    </row>
    <row r="10" spans="1:3">
      <c r="A10" s="4" t="s">
        <v>436</v>
      </c>
      <c r="B10" s="5" t="n">
        <v>4193</v>
      </c>
      <c r="C10" s="5" t="n">
        <v>1646</v>
      </c>
    </row>
    <row r="11" spans="1:3">
      <c r="A11" s="4" t="s">
        <v>438</v>
      </c>
    </row>
    <row r="12" spans="1:3">
      <c r="A12" s="3" t="s">
        <v>434</v>
      </c>
    </row>
    <row r="13" spans="1:3">
      <c r="A13" s="4" t="s">
        <v>435</v>
      </c>
      <c r="B13" s="5" t="n">
        <v>0</v>
      </c>
      <c r="C13" s="5" t="n">
        <v>0</v>
      </c>
    </row>
    <row r="14" spans="1:3">
      <c r="A14" s="4" t="s">
        <v>62</v>
      </c>
      <c r="B14" s="5" t="n">
        <v>218</v>
      </c>
      <c r="C14" s="5" t="n">
        <v>225</v>
      </c>
    </row>
    <row r="15" spans="1:3">
      <c r="A15" s="4" t="s">
        <v>436</v>
      </c>
      <c r="B15" s="5" t="n">
        <v>0</v>
      </c>
      <c r="C15" s="5" t="n">
        <v>0</v>
      </c>
    </row>
    <row r="16" spans="1:3">
      <c r="A16" s="4" t="s">
        <v>439</v>
      </c>
    </row>
    <row r="17" spans="1:3">
      <c r="A17" s="3" t="s">
        <v>434</v>
      </c>
    </row>
    <row r="18" spans="1:3">
      <c r="A18" s="4" t="s">
        <v>435</v>
      </c>
      <c r="B18" s="5" t="n">
        <v>0</v>
      </c>
      <c r="C18" s="5" t="n">
        <v>0</v>
      </c>
    </row>
    <row r="19" spans="1:3">
      <c r="A19" s="4" t="s">
        <v>62</v>
      </c>
      <c r="B19" s="5" t="n">
        <v>0</v>
      </c>
      <c r="C19" s="5" t="n">
        <v>0</v>
      </c>
    </row>
    <row r="20" spans="1:3">
      <c r="A20" s="4" t="s">
        <v>436</v>
      </c>
      <c r="B20" s="6" t="n">
        <v>0</v>
      </c>
      <c r="C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40</v>
      </c>
      <c r="B1" s="2" t="s">
        <v>1</v>
      </c>
    </row>
    <row r="2" spans="1:2">
      <c r="B2" s="2" t="s">
        <v>2</v>
      </c>
    </row>
    <row r="3" spans="1:2">
      <c r="A3" s="4" t="s">
        <v>441</v>
      </c>
    </row>
    <row r="4" spans="1:2">
      <c r="A4" s="3" t="s">
        <v>434</v>
      </c>
    </row>
    <row r="5" spans="1:2">
      <c r="A5" s="4" t="s">
        <v>442</v>
      </c>
      <c r="B5" s="4" t="s">
        <v>443</v>
      </c>
    </row>
    <row r="6" spans="1:2">
      <c r="A6" s="4" t="s">
        <v>444</v>
      </c>
    </row>
    <row r="7" spans="1:2">
      <c r="A7" s="3" t="s">
        <v>434</v>
      </c>
    </row>
    <row r="8" spans="1:2">
      <c r="A8" s="4" t="s">
        <v>442</v>
      </c>
      <c r="B8" s="4" t="s">
        <v>44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446</v>
      </c>
      <c r="B1" s="2" t="s">
        <v>108</v>
      </c>
      <c r="D1" s="2" t="s">
        <v>1</v>
      </c>
    </row>
    <row r="2" spans="1:5">
      <c r="B2" s="2" t="s">
        <v>447</v>
      </c>
      <c r="C2" s="2" t="s">
        <v>448</v>
      </c>
      <c r="D2" s="2" t="s">
        <v>447</v>
      </c>
      <c r="E2" s="2" t="s">
        <v>448</v>
      </c>
    </row>
    <row r="3" spans="1:5">
      <c r="A3" s="3" t="s">
        <v>449</v>
      </c>
    </row>
    <row r="4" spans="1:5">
      <c r="A4" s="4" t="s">
        <v>450</v>
      </c>
      <c r="B4" s="6" t="n">
        <v>6810</v>
      </c>
      <c r="C4" s="6" t="n">
        <v>6100</v>
      </c>
      <c r="D4" s="6" t="n">
        <v>19426</v>
      </c>
      <c r="E4" s="6" t="n">
        <v>16300</v>
      </c>
    </row>
    <row r="5" spans="1:5">
      <c r="A5" s="4" t="s">
        <v>451</v>
      </c>
      <c r="B5" s="4" t="s">
        <v>452</v>
      </c>
      <c r="D5" s="4" t="s">
        <v>452</v>
      </c>
    </row>
    <row r="6" spans="1:5">
      <c r="A6" s="4" t="s">
        <v>453</v>
      </c>
      <c r="B6" s="4" t="s">
        <v>454</v>
      </c>
      <c r="D6" s="4" t="s">
        <v>454</v>
      </c>
    </row>
    <row r="7" spans="1:5">
      <c r="A7" s="4" t="s">
        <v>455</v>
      </c>
      <c r="B7" s="6" t="n">
        <v>16700</v>
      </c>
      <c r="D7" s="6" t="n">
        <v>16700</v>
      </c>
    </row>
    <row r="8" spans="1:5">
      <c r="A8" s="4" t="s">
        <v>456</v>
      </c>
    </row>
    <row r="9" spans="1:5">
      <c r="A9" s="3" t="s">
        <v>449</v>
      </c>
    </row>
    <row r="10" spans="1:5">
      <c r="A10" s="4" t="s">
        <v>457</v>
      </c>
      <c r="B10" s="5" t="n">
        <v>186000</v>
      </c>
      <c r="D10" s="5" t="n">
        <v>186000</v>
      </c>
    </row>
    <row r="11" spans="1:5">
      <c r="A11" s="4" t="s">
        <v>458</v>
      </c>
      <c r="B11" s="4" t="s">
        <v>459</v>
      </c>
      <c r="D11" s="4" t="s">
        <v>459</v>
      </c>
    </row>
    <row r="12" spans="1:5">
      <c r="A12" s="4" t="s">
        <v>460</v>
      </c>
      <c r="B12" s="6" t="n">
        <v>4300</v>
      </c>
      <c r="D12" s="6" t="n">
        <v>4300</v>
      </c>
    </row>
    <row r="13" spans="1:5">
      <c r="A13" s="4" t="s">
        <v>461</v>
      </c>
      <c r="B13" s="5" t="n">
        <v>4500</v>
      </c>
      <c r="D13" s="5" t="n">
        <v>4500</v>
      </c>
    </row>
    <row r="14" spans="1:5">
      <c r="A14" s="4" t="s">
        <v>462</v>
      </c>
      <c r="B14" s="6" t="n">
        <v>4700</v>
      </c>
      <c r="D14" s="6" t="n">
        <v>47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63</v>
      </c>
      <c r="B1" s="2" t="s">
        <v>108</v>
      </c>
      <c r="D1" s="2" t="s">
        <v>1</v>
      </c>
    </row>
    <row r="2" spans="1:5">
      <c r="B2" s="2" t="s">
        <v>2</v>
      </c>
      <c r="C2" s="2" t="s">
        <v>109</v>
      </c>
      <c r="D2" s="2" t="s">
        <v>2</v>
      </c>
      <c r="E2" s="2" t="s">
        <v>109</v>
      </c>
    </row>
    <row r="3" spans="1:5">
      <c r="A3" s="3" t="s">
        <v>224</v>
      </c>
    </row>
    <row r="4" spans="1:5">
      <c r="A4" s="4" t="s">
        <v>464</v>
      </c>
      <c r="B4" s="6" t="n">
        <v>5684</v>
      </c>
      <c r="D4" s="6" t="n">
        <v>16579</v>
      </c>
    </row>
    <row r="5" spans="1:5">
      <c r="A5" s="4" t="s">
        <v>465</v>
      </c>
      <c r="B5" s="5" t="n">
        <v>1126</v>
      </c>
      <c r="D5" s="5" t="n">
        <v>2847</v>
      </c>
    </row>
    <row r="6" spans="1:5">
      <c r="A6" s="4" t="s">
        <v>466</v>
      </c>
      <c r="B6" s="6" t="n">
        <v>6810</v>
      </c>
      <c r="C6" s="6" t="n">
        <v>6100</v>
      </c>
      <c r="D6" s="6" t="n">
        <v>19426</v>
      </c>
      <c r="E6" s="6" t="n">
        <v>163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7</v>
      </c>
      <c r="B1" s="2" t="s">
        <v>108</v>
      </c>
      <c r="C1" s="2" t="s">
        <v>1</v>
      </c>
    </row>
    <row r="2" spans="1:3">
      <c r="B2" s="2" t="s">
        <v>2</v>
      </c>
      <c r="C2" s="2" t="s">
        <v>2</v>
      </c>
    </row>
    <row r="3" spans="1:3">
      <c r="A3" s="3" t="s">
        <v>224</v>
      </c>
    </row>
    <row r="4" spans="1:3">
      <c r="A4" s="4" t="s">
        <v>468</v>
      </c>
      <c r="B4" s="6" t="n">
        <v>-5242</v>
      </c>
      <c r="C4" s="6" t="n">
        <v>-14551</v>
      </c>
    </row>
    <row r="5" spans="1:3">
      <c r="A5" s="4" t="s">
        <v>469</v>
      </c>
      <c r="B5" s="6" t="n">
        <v>6155</v>
      </c>
      <c r="C5" s="6" t="n">
        <v>292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07</v>
      </c>
    </row>
    <row r="2" spans="1:3">
      <c r="A2" s="3" t="s">
        <v>224</v>
      </c>
    </row>
    <row r="3" spans="1:3">
      <c r="A3" s="4" t="s">
        <v>421</v>
      </c>
      <c r="B3" s="6" t="n">
        <v>6335</v>
      </c>
    </row>
    <row r="4" spans="1:3">
      <c r="A4" s="4" t="s">
        <v>422</v>
      </c>
      <c r="B4" s="5" t="n">
        <v>20192</v>
      </c>
    </row>
    <row r="5" spans="1:3">
      <c r="A5" s="4" t="s">
        <v>423</v>
      </c>
      <c r="B5" s="5" t="n">
        <v>18178</v>
      </c>
    </row>
    <row r="6" spans="1:3">
      <c r="A6" s="4" t="s">
        <v>424</v>
      </c>
      <c r="B6" s="5" t="n">
        <v>15472</v>
      </c>
    </row>
    <row r="7" spans="1:3">
      <c r="A7" s="4" t="s">
        <v>425</v>
      </c>
      <c r="B7" s="5" t="n">
        <v>11748</v>
      </c>
    </row>
    <row r="8" spans="1:3">
      <c r="A8" s="4" t="s">
        <v>427</v>
      </c>
      <c r="B8" s="5" t="n">
        <v>54966</v>
      </c>
    </row>
    <row r="9" spans="1:3">
      <c r="A9" s="4" t="s">
        <v>471</v>
      </c>
      <c r="B9" s="5" t="n">
        <v>126891</v>
      </c>
    </row>
    <row r="10" spans="1:3">
      <c r="A10" s="4" t="s">
        <v>472</v>
      </c>
      <c r="B10" s="5" t="n">
        <v>-19059</v>
      </c>
    </row>
    <row r="11" spans="1:3">
      <c r="A11" s="4" t="s">
        <v>473</v>
      </c>
      <c r="B11" s="6" t="n">
        <v>107832</v>
      </c>
      <c r="C11" s="6" t="n">
        <v>9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224</v>
      </c>
    </row>
    <row r="3" spans="1:2">
      <c r="A3" s="4" t="s">
        <v>22</v>
      </c>
      <c r="B3" s="6" t="n">
        <v>16354</v>
      </c>
    </row>
    <row r="4" spans="1:2">
      <c r="A4" s="4" t="s">
        <v>422</v>
      </c>
      <c r="B4" s="5" t="n">
        <v>12469</v>
      </c>
    </row>
    <row r="5" spans="1:2">
      <c r="A5" s="4" t="s">
        <v>423</v>
      </c>
      <c r="B5" s="5" t="n">
        <v>10177</v>
      </c>
    </row>
    <row r="6" spans="1:2">
      <c r="A6" s="4" t="s">
        <v>424</v>
      </c>
      <c r="B6" s="5" t="n">
        <v>8523</v>
      </c>
    </row>
    <row r="7" spans="1:2">
      <c r="A7" s="4" t="s">
        <v>425</v>
      </c>
      <c r="B7" s="5" t="n">
        <v>6809</v>
      </c>
    </row>
    <row r="8" spans="1:2">
      <c r="A8" s="4" t="s">
        <v>427</v>
      </c>
      <c r="B8" s="5" t="n">
        <v>14267</v>
      </c>
    </row>
    <row r="9" spans="1:2">
      <c r="A9" s="4" t="s">
        <v>476</v>
      </c>
      <c r="B9" s="6" t="n">
        <v>685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9</v>
      </c>
    </row>
    <row r="3" spans="1:3">
      <c r="A3" s="3" t="s">
        <v>137</v>
      </c>
    </row>
    <row r="4" spans="1:3">
      <c r="A4" s="4" t="s">
        <v>125</v>
      </c>
      <c r="B4" s="6" t="n">
        <v>285443</v>
      </c>
      <c r="C4" s="6" t="n">
        <v>266212</v>
      </c>
    </row>
    <row r="5" spans="1:3">
      <c r="A5" s="3" t="s">
        <v>138</v>
      </c>
    </row>
    <row r="6" spans="1:3">
      <c r="A6" s="4" t="s">
        <v>139</v>
      </c>
      <c r="B6" s="5" t="n">
        <v>42216</v>
      </c>
      <c r="C6" s="5" t="n">
        <v>47341</v>
      </c>
    </row>
    <row r="7" spans="1:3">
      <c r="A7" s="4" t="s">
        <v>140</v>
      </c>
      <c r="B7" s="5" t="n">
        <v>13912</v>
      </c>
    </row>
    <row r="8" spans="1:3">
      <c r="A8" s="4" t="s">
        <v>141</v>
      </c>
      <c r="B8" s="5" t="n">
        <v>-13221</v>
      </c>
      <c r="C8" s="5" t="n">
        <v>-28175</v>
      </c>
    </row>
    <row r="9" spans="1:3">
      <c r="A9" s="4" t="s">
        <v>142</v>
      </c>
      <c r="B9" s="5" t="n">
        <v>2559</v>
      </c>
      <c r="C9" s="5" t="n">
        <v>1389</v>
      </c>
    </row>
    <row r="10" spans="1:3">
      <c r="A10" s="4" t="s">
        <v>143</v>
      </c>
      <c r="B10" s="5" t="n">
        <v>84784</v>
      </c>
      <c r="C10" s="5" t="n">
        <v>58887</v>
      </c>
    </row>
    <row r="11" spans="1:3">
      <c r="A11" s="4" t="s">
        <v>144</v>
      </c>
      <c r="B11" s="5" t="n">
        <v>2560</v>
      </c>
      <c r="C11" s="5" t="n">
        <v>2039</v>
      </c>
    </row>
    <row r="12" spans="1:3">
      <c r="A12" s="3" t="s">
        <v>145</v>
      </c>
    </row>
    <row r="13" spans="1:3">
      <c r="A13" s="4" t="s">
        <v>146</v>
      </c>
      <c r="B13" s="5" t="n">
        <v>-12610</v>
      </c>
      <c r="C13" s="5" t="n">
        <v>32356</v>
      </c>
    </row>
    <row r="14" spans="1:3">
      <c r="A14" s="4" t="s">
        <v>64</v>
      </c>
      <c r="B14" s="5" t="n">
        <v>37773</v>
      </c>
      <c r="C14" s="5" t="n">
        <v>23207</v>
      </c>
    </row>
    <row r="15" spans="1:3">
      <c r="A15" s="4" t="s">
        <v>71</v>
      </c>
      <c r="B15" s="5" t="n">
        <v>-2288</v>
      </c>
      <c r="C15" s="5" t="n">
        <v>2458</v>
      </c>
    </row>
    <row r="16" spans="1:3">
      <c r="A16" s="4" t="s">
        <v>147</v>
      </c>
      <c r="B16" s="5" t="n">
        <v>-37289</v>
      </c>
      <c r="C16" s="5" t="n">
        <v>-31243</v>
      </c>
    </row>
    <row r="17" spans="1:3">
      <c r="A17" s="4" t="s">
        <v>78</v>
      </c>
      <c r="B17" s="5" t="n">
        <v>-2547</v>
      </c>
      <c r="C17" s="5" t="n">
        <v>-2581</v>
      </c>
    </row>
    <row r="18" spans="1:3">
      <c r="A18" s="4" t="s">
        <v>80</v>
      </c>
      <c r="B18" s="5" t="n">
        <v>-35807</v>
      </c>
      <c r="C18" s="5" t="n">
        <v>1175</v>
      </c>
    </row>
    <row r="19" spans="1:3">
      <c r="A19" s="4" t="s">
        <v>84</v>
      </c>
      <c r="B19" s="5" t="n">
        <v>-5000</v>
      </c>
      <c r="C19" s="5" t="n">
        <v>-19562</v>
      </c>
    </row>
    <row r="20" spans="1:3">
      <c r="A20" s="4" t="s">
        <v>148</v>
      </c>
      <c r="B20" s="5" t="n">
        <v>360485</v>
      </c>
      <c r="C20" s="5" t="n">
        <v>353503</v>
      </c>
    </row>
    <row r="21" spans="1:3">
      <c r="A21" s="3" t="s">
        <v>149</v>
      </c>
    </row>
    <row r="22" spans="1:3">
      <c r="A22" s="4" t="s">
        <v>150</v>
      </c>
      <c r="B22" s="5" t="n">
        <v>-294987</v>
      </c>
      <c r="C22" s="5" t="n">
        <v>-283026</v>
      </c>
    </row>
    <row r="23" spans="1:3">
      <c r="A23" s="4" t="s">
        <v>151</v>
      </c>
      <c r="B23" s="5" t="n">
        <v>-25781</v>
      </c>
      <c r="C23" s="5" t="n">
        <v>-13077</v>
      </c>
    </row>
    <row r="24" spans="1:3">
      <c r="A24" s="4" t="s">
        <v>152</v>
      </c>
      <c r="B24" s="5" t="n">
        <v>-12680</v>
      </c>
      <c r="C24" s="5" t="n">
        <v>-5510</v>
      </c>
    </row>
    <row r="25" spans="1:3">
      <c r="A25" s="4" t="s">
        <v>153</v>
      </c>
      <c r="B25" s="5" t="n">
        <v>-333448</v>
      </c>
      <c r="C25" s="5" t="n">
        <v>-301613</v>
      </c>
    </row>
    <row r="26" spans="1:3">
      <c r="A26" s="3" t="s">
        <v>154</v>
      </c>
    </row>
    <row r="27" spans="1:3">
      <c r="A27" s="4" t="s">
        <v>155</v>
      </c>
      <c r="B27" s="5" t="n">
        <v>-59116</v>
      </c>
      <c r="C27" s="5" t="n">
        <v>-192787</v>
      </c>
    </row>
    <row r="28" spans="1:3">
      <c r="A28" s="4" t="s">
        <v>156</v>
      </c>
      <c r="B28" s="5" t="n">
        <v>-37936</v>
      </c>
      <c r="C28" s="5" t="n">
        <v>-26955</v>
      </c>
    </row>
    <row r="29" spans="1:3">
      <c r="A29" s="4" t="s">
        <v>157</v>
      </c>
      <c r="B29" s="5" t="n">
        <v>28633</v>
      </c>
      <c r="C29" s="5" t="n">
        <v>37398</v>
      </c>
    </row>
    <row r="30" spans="1:3">
      <c r="A30" s="4" t="s">
        <v>158</v>
      </c>
      <c r="B30" s="5" t="n">
        <v>-1617</v>
      </c>
      <c r="C30" s="5" t="n">
        <v>-4939</v>
      </c>
    </row>
    <row r="31" spans="1:3">
      <c r="A31" s="4" t="s">
        <v>159</v>
      </c>
      <c r="B31" s="5" t="n">
        <v>-70036</v>
      </c>
      <c r="C31" s="5" t="n">
        <v>-187283</v>
      </c>
    </row>
    <row r="32" spans="1:3">
      <c r="A32" s="4" t="s">
        <v>160</v>
      </c>
      <c r="B32" s="5" t="n">
        <v>-1456</v>
      </c>
      <c r="C32" s="5" t="n">
        <v>-16928</v>
      </c>
    </row>
    <row r="33" spans="1:3">
      <c r="A33" s="4" t="s">
        <v>161</v>
      </c>
      <c r="B33" s="5" t="n">
        <v>-44455</v>
      </c>
      <c r="C33" s="5" t="n">
        <v>-152321</v>
      </c>
    </row>
    <row r="34" spans="1:3">
      <c r="A34" s="4" t="s">
        <v>162</v>
      </c>
      <c r="B34" s="5" t="n">
        <v>777139</v>
      </c>
      <c r="C34" s="5" t="n">
        <v>881501</v>
      </c>
    </row>
    <row r="35" spans="1:3">
      <c r="A35" s="4" t="s">
        <v>163</v>
      </c>
      <c r="B35" s="5" t="n">
        <v>732684</v>
      </c>
      <c r="C35" s="5" t="n">
        <v>729180</v>
      </c>
    </row>
    <row r="36" spans="1:3">
      <c r="A36" s="3" t="s">
        <v>164</v>
      </c>
    </row>
    <row r="37" spans="1:3">
      <c r="A37" s="4" t="s">
        <v>165</v>
      </c>
      <c r="B37" s="6" t="n">
        <v>73561</v>
      </c>
      <c r="C37" s="6" t="n">
        <v>7408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21"/>
  </cols>
  <sheetData>
    <row r="1" spans="1:2">
      <c r="A1" s="1" t="s">
        <v>477</v>
      </c>
      <c r="B1" s="2" t="s">
        <v>1</v>
      </c>
    </row>
    <row r="2" spans="1:2">
      <c r="B2" s="2" t="s">
        <v>352</v>
      </c>
    </row>
    <row r="3" spans="1:2">
      <c r="A3" s="3" t="s">
        <v>478</v>
      </c>
    </row>
    <row r="4" spans="1:2">
      <c r="A4" s="4" t="s">
        <v>479</v>
      </c>
      <c r="B4" s="9" t="n">
        <v>3.5</v>
      </c>
    </row>
    <row r="5" spans="1:2">
      <c r="A5" s="4" t="s">
        <v>480</v>
      </c>
      <c r="B5" s="5" t="n">
        <v>4</v>
      </c>
    </row>
    <row r="6" spans="1:2">
      <c r="A6" s="4" t="s">
        <v>481</v>
      </c>
      <c r="B6" s="6" t="n">
        <v>250000000</v>
      </c>
    </row>
    <row r="7" spans="1:2">
      <c r="A7" s="4" t="s">
        <v>482</v>
      </c>
      <c r="B7" s="5" t="n">
        <v>0</v>
      </c>
    </row>
    <row r="8" spans="1:2">
      <c r="A8" s="4" t="s">
        <v>483</v>
      </c>
    </row>
    <row r="9" spans="1:2">
      <c r="A9" s="3" t="s">
        <v>478</v>
      </c>
    </row>
    <row r="10" spans="1:2">
      <c r="A10" s="4" t="s">
        <v>484</v>
      </c>
      <c r="B10" s="5" t="n">
        <v>500000000</v>
      </c>
    </row>
    <row r="11" spans="1:2">
      <c r="A11" s="4" t="s">
        <v>485</v>
      </c>
    </row>
    <row r="12" spans="1:2">
      <c r="A12" s="3" t="s">
        <v>478</v>
      </c>
    </row>
    <row r="13" spans="1:2">
      <c r="A13" s="4" t="s">
        <v>484</v>
      </c>
      <c r="B13" s="6" t="n">
        <v>50000000</v>
      </c>
    </row>
    <row r="14" spans="1:2">
      <c r="A14" s="4" t="s">
        <v>486</v>
      </c>
    </row>
    <row r="15" spans="1:2">
      <c r="A15" s="3" t="s">
        <v>478</v>
      </c>
    </row>
    <row r="16" spans="1:2">
      <c r="A16" s="4" t="s">
        <v>487</v>
      </c>
      <c r="B16" s="4" t="s">
        <v>488</v>
      </c>
    </row>
    <row r="17" spans="1:2">
      <c r="A17" s="4" t="s">
        <v>489</v>
      </c>
      <c r="B17" s="4" t="s">
        <v>490</v>
      </c>
    </row>
    <row r="18" spans="1:2">
      <c r="A18" s="4" t="s">
        <v>491</v>
      </c>
    </row>
    <row r="19" spans="1:2">
      <c r="A19" s="3" t="s">
        <v>478</v>
      </c>
    </row>
    <row r="20" spans="1:2">
      <c r="A20" s="4" t="s">
        <v>492</v>
      </c>
      <c r="B20" s="4" t="s">
        <v>493</v>
      </c>
    </row>
    <row r="21" spans="1:2">
      <c r="A21" s="4" t="s">
        <v>494</v>
      </c>
    </row>
    <row r="22" spans="1:2">
      <c r="A22" s="3" t="s">
        <v>478</v>
      </c>
    </row>
    <row r="23" spans="1:2">
      <c r="A23" s="4" t="s">
        <v>492</v>
      </c>
      <c r="B23" s="4" t="s">
        <v>495</v>
      </c>
    </row>
    <row r="24" spans="1:2">
      <c r="A24" s="4" t="s">
        <v>496</v>
      </c>
    </row>
    <row r="25" spans="1:2">
      <c r="A25" s="3" t="s">
        <v>478</v>
      </c>
    </row>
    <row r="26" spans="1:2">
      <c r="A26" s="4" t="s">
        <v>492</v>
      </c>
      <c r="B26" s="4" t="s">
        <v>497</v>
      </c>
    </row>
    <row r="27" spans="1:2">
      <c r="A27" s="4" t="s">
        <v>498</v>
      </c>
    </row>
    <row r="28" spans="1:2">
      <c r="A28" s="3" t="s">
        <v>478</v>
      </c>
    </row>
    <row r="29" spans="1:2">
      <c r="A29" s="4" t="s">
        <v>492</v>
      </c>
      <c r="B29" s="4" t="s">
        <v>49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500</v>
      </c>
      <c r="B1" s="2" t="s">
        <v>108</v>
      </c>
      <c r="F1" s="2" t="s">
        <v>1</v>
      </c>
    </row>
    <row r="2" spans="1:7">
      <c r="B2" s="2" t="s">
        <v>403</v>
      </c>
      <c r="C2" s="2" t="s">
        <v>404</v>
      </c>
      <c r="D2" s="2" t="s">
        <v>109</v>
      </c>
      <c r="E2" s="2" t="s">
        <v>406</v>
      </c>
      <c r="F2" s="2" t="s">
        <v>2</v>
      </c>
      <c r="G2" s="2" t="s">
        <v>109</v>
      </c>
    </row>
    <row r="3" spans="1:7">
      <c r="A3" s="3" t="s">
        <v>230</v>
      </c>
    </row>
    <row r="4" spans="1:7">
      <c r="A4" s="4" t="s">
        <v>501</v>
      </c>
      <c r="F4" s="5" t="n">
        <v>330</v>
      </c>
      <c r="G4" s="5" t="n">
        <v>1174</v>
      </c>
    </row>
    <row r="5" spans="1:7">
      <c r="A5" s="4" t="s">
        <v>502</v>
      </c>
      <c r="F5" s="7" t="n">
        <v>179.41</v>
      </c>
      <c r="G5" s="7" t="n">
        <v>164.14</v>
      </c>
    </row>
    <row r="6" spans="1:7">
      <c r="A6" s="4" t="s">
        <v>503</v>
      </c>
      <c r="B6" s="6" t="n">
        <v>14260</v>
      </c>
      <c r="C6" s="6" t="n">
        <v>44856</v>
      </c>
      <c r="D6" s="6" t="n">
        <v>74956</v>
      </c>
      <c r="E6" s="6" t="n">
        <v>117831</v>
      </c>
      <c r="F6" s="6" t="n">
        <v>59116</v>
      </c>
      <c r="G6" s="6" t="n">
        <v>192787</v>
      </c>
    </row>
  </sheetData>
  <mergeCells count="3">
    <mergeCell ref="A1:A2"/>
    <mergeCell ref="B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04</v>
      </c>
      <c r="B1" s="2" t="s">
        <v>505</v>
      </c>
    </row>
    <row r="2" spans="1:2">
      <c r="A2" s="3" t="s">
        <v>230</v>
      </c>
    </row>
    <row r="3" spans="1:2">
      <c r="A3" s="4" t="s">
        <v>506</v>
      </c>
      <c r="B3" s="5" t="n">
        <v>5</v>
      </c>
    </row>
    <row r="4" spans="1:2">
      <c r="A4" s="4" t="s">
        <v>507</v>
      </c>
      <c r="B4" s="10" t="n">
        <v>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8</v>
      </c>
      <c r="D1" s="2" t="s">
        <v>1</v>
      </c>
    </row>
    <row r="2" spans="1:5">
      <c r="B2" s="2" t="s">
        <v>2</v>
      </c>
      <c r="C2" s="2" t="s">
        <v>109</v>
      </c>
      <c r="D2" s="2" t="s">
        <v>2</v>
      </c>
      <c r="E2" s="2" t="s">
        <v>109</v>
      </c>
    </row>
    <row r="3" spans="1:5">
      <c r="A3" s="3" t="s">
        <v>509</v>
      </c>
    </row>
    <row r="4" spans="1:5">
      <c r="A4" s="4" t="s">
        <v>510</v>
      </c>
      <c r="B4" s="6" t="n">
        <v>31862</v>
      </c>
      <c r="C4" s="6" t="n">
        <v>22983</v>
      </c>
      <c r="D4" s="6" t="n">
        <v>84784</v>
      </c>
      <c r="E4" s="6" t="n">
        <v>58887</v>
      </c>
    </row>
    <row r="5" spans="1:5">
      <c r="A5" s="4" t="s">
        <v>511</v>
      </c>
      <c r="B5" s="5" t="n">
        <v>-9847</v>
      </c>
      <c r="C5" s="5" t="n">
        <v>-8611</v>
      </c>
      <c r="D5" s="5" t="n">
        <v>-30075</v>
      </c>
      <c r="E5" s="5" t="n">
        <v>-30311</v>
      </c>
    </row>
    <row r="6" spans="1:5">
      <c r="A6" s="4" t="s">
        <v>512</v>
      </c>
      <c r="B6" s="6" t="n">
        <v>22015</v>
      </c>
      <c r="C6" s="6" t="n">
        <v>14372</v>
      </c>
      <c r="D6" s="6" t="n">
        <v>54709</v>
      </c>
      <c r="E6" s="6" t="n">
        <v>28576</v>
      </c>
    </row>
    <row r="7" spans="1:5">
      <c r="A7" s="4" t="s">
        <v>410</v>
      </c>
      <c r="B7" s="7" t="n">
        <v>-0.26</v>
      </c>
      <c r="C7" s="7" t="n">
        <v>-0.17</v>
      </c>
      <c r="D7" s="7" t="n">
        <v>-0.65</v>
      </c>
      <c r="E7" s="7" t="n">
        <v>-0.34</v>
      </c>
    </row>
    <row r="8" spans="1:5">
      <c r="A8" s="4" t="s">
        <v>411</v>
      </c>
      <c r="B8" s="7" t="n">
        <v>-0.26</v>
      </c>
      <c r="C8" s="7" t="n">
        <v>-0.17</v>
      </c>
      <c r="D8" s="7" t="n">
        <v>-0.64</v>
      </c>
      <c r="E8" s="7" t="n">
        <v>-0.33</v>
      </c>
    </row>
    <row r="9" spans="1:5">
      <c r="A9" s="4" t="s">
        <v>131</v>
      </c>
    </row>
    <row r="10" spans="1:5">
      <c r="A10" s="3" t="s">
        <v>509</v>
      </c>
    </row>
    <row r="11" spans="1:5">
      <c r="A11" s="4" t="s">
        <v>510</v>
      </c>
      <c r="B11" s="6" t="n">
        <v>2422</v>
      </c>
      <c r="C11" s="6" t="n">
        <v>1438</v>
      </c>
      <c r="D11" s="6" t="n">
        <v>6024</v>
      </c>
      <c r="E11" s="6" t="n">
        <v>3880</v>
      </c>
    </row>
    <row r="12" spans="1:5">
      <c r="A12" s="4" t="s">
        <v>513</v>
      </c>
    </row>
    <row r="13" spans="1:5">
      <c r="A13" s="3" t="s">
        <v>509</v>
      </c>
    </row>
    <row r="14" spans="1:5">
      <c r="A14" s="4" t="s">
        <v>510</v>
      </c>
      <c r="B14" s="5" t="n">
        <v>16774</v>
      </c>
      <c r="C14" s="5" t="n">
        <v>13484</v>
      </c>
      <c r="D14" s="5" t="n">
        <v>44408</v>
      </c>
      <c r="E14" s="5" t="n">
        <v>33288</v>
      </c>
    </row>
    <row r="15" spans="1:5">
      <c r="A15" s="4" t="s">
        <v>514</v>
      </c>
    </row>
    <row r="16" spans="1:5">
      <c r="A16" s="3" t="s">
        <v>509</v>
      </c>
    </row>
    <row r="17" spans="1:5">
      <c r="A17" s="4" t="s">
        <v>510</v>
      </c>
      <c r="B17" s="6" t="n">
        <v>12666</v>
      </c>
      <c r="C17" s="6" t="n">
        <v>8061</v>
      </c>
      <c r="D17" s="6" t="n">
        <v>34352</v>
      </c>
      <c r="E17" s="6" t="n">
        <v>217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5</v>
      </c>
      <c r="B1" s="2" t="s">
        <v>108</v>
      </c>
      <c r="D1" s="2" t="s">
        <v>1</v>
      </c>
    </row>
    <row r="2" spans="1:5">
      <c r="B2" s="2" t="s">
        <v>2</v>
      </c>
      <c r="C2" s="2" t="s">
        <v>109</v>
      </c>
      <c r="D2" s="2" t="s">
        <v>2</v>
      </c>
      <c r="E2" s="2" t="s">
        <v>109</v>
      </c>
    </row>
    <row r="3" spans="1:5">
      <c r="A3" s="3" t="s">
        <v>516</v>
      </c>
    </row>
    <row r="4" spans="1:5">
      <c r="A4" s="4" t="s">
        <v>111</v>
      </c>
      <c r="B4" s="6" t="n">
        <v>343899</v>
      </c>
      <c r="C4" s="6" t="n">
        <v>289418</v>
      </c>
      <c r="D4" s="6" t="n">
        <v>1029664</v>
      </c>
      <c r="E4" s="6" t="n">
        <v>878204</v>
      </c>
    </row>
    <row r="5" spans="1:5">
      <c r="A5" s="4" t="s">
        <v>517</v>
      </c>
    </row>
    <row r="6" spans="1:5">
      <c r="A6" s="3" t="s">
        <v>516</v>
      </c>
    </row>
    <row r="7" spans="1:5">
      <c r="A7" s="4" t="s">
        <v>111</v>
      </c>
      <c r="B7" s="5" t="n">
        <v>146761</v>
      </c>
      <c r="C7" s="5" t="n">
        <v>106229</v>
      </c>
      <c r="D7" s="5" t="n">
        <v>425212</v>
      </c>
      <c r="E7" s="5" t="n">
        <v>327784</v>
      </c>
    </row>
    <row r="8" spans="1:5">
      <c r="A8" s="4" t="s">
        <v>518</v>
      </c>
    </row>
    <row r="9" spans="1:5">
      <c r="A9" s="3" t="s">
        <v>516</v>
      </c>
    </row>
    <row r="10" spans="1:5">
      <c r="A10" s="4" t="s">
        <v>111</v>
      </c>
      <c r="B10" s="5" t="n">
        <v>35749</v>
      </c>
      <c r="C10" s="5" t="n">
        <v>36309</v>
      </c>
      <c r="D10" s="5" t="n">
        <v>116364</v>
      </c>
      <c r="E10" s="5" t="n">
        <v>109050</v>
      </c>
    </row>
    <row r="11" spans="1:5">
      <c r="A11" s="4" t="s">
        <v>519</v>
      </c>
    </row>
    <row r="12" spans="1:5">
      <c r="A12" s="3" t="s">
        <v>516</v>
      </c>
    </row>
    <row r="13" spans="1:5">
      <c r="A13" s="4" t="s">
        <v>111</v>
      </c>
      <c r="B13" s="5" t="n">
        <v>37541</v>
      </c>
      <c r="C13" s="5" t="n">
        <v>27831</v>
      </c>
      <c r="D13" s="5" t="n">
        <v>93847</v>
      </c>
      <c r="E13" s="5" t="n">
        <v>97262</v>
      </c>
    </row>
    <row r="14" spans="1:5">
      <c r="A14" s="4" t="s">
        <v>520</v>
      </c>
    </row>
    <row r="15" spans="1:5">
      <c r="A15" s="3" t="s">
        <v>516</v>
      </c>
    </row>
    <row r="16" spans="1:5">
      <c r="A16" s="4" t="s">
        <v>111</v>
      </c>
      <c r="B16" s="5" t="n">
        <v>16902</v>
      </c>
      <c r="C16" s="5" t="n">
        <v>12943</v>
      </c>
      <c r="D16" s="5" t="n">
        <v>72833</v>
      </c>
      <c r="E16" s="5" t="n">
        <v>45468</v>
      </c>
    </row>
    <row r="17" spans="1:5">
      <c r="A17" s="4" t="s">
        <v>521</v>
      </c>
    </row>
    <row r="18" spans="1:5">
      <c r="A18" s="3" t="s">
        <v>516</v>
      </c>
    </row>
    <row r="19" spans="1:5">
      <c r="A19" s="4" t="s">
        <v>111</v>
      </c>
      <c r="B19" s="5" t="n">
        <v>17226</v>
      </c>
      <c r="C19" s="5" t="n">
        <v>14035</v>
      </c>
      <c r="D19" s="5" t="n">
        <v>46825</v>
      </c>
      <c r="E19" s="5" t="n">
        <v>44638</v>
      </c>
    </row>
    <row r="20" spans="1:5">
      <c r="A20" s="4" t="s">
        <v>522</v>
      </c>
    </row>
    <row r="21" spans="1:5">
      <c r="A21" s="3" t="s">
        <v>516</v>
      </c>
    </row>
    <row r="22" spans="1:5">
      <c r="A22" s="4" t="s">
        <v>111</v>
      </c>
      <c r="B22" s="5" t="n">
        <v>18057</v>
      </c>
      <c r="C22" s="5" t="n">
        <v>14568</v>
      </c>
      <c r="D22" s="5" t="n">
        <v>43904</v>
      </c>
      <c r="E22" s="5" t="n">
        <v>38616</v>
      </c>
    </row>
    <row r="23" spans="1:5">
      <c r="A23" s="4" t="s">
        <v>523</v>
      </c>
    </row>
    <row r="24" spans="1:5">
      <c r="A24" s="3" t="s">
        <v>516</v>
      </c>
    </row>
    <row r="25" spans="1:5">
      <c r="A25" s="4" t="s">
        <v>111</v>
      </c>
      <c r="B25" s="5" t="n">
        <v>44860</v>
      </c>
      <c r="C25" s="5" t="n">
        <v>45602</v>
      </c>
      <c r="D25" s="5" t="n">
        <v>142337</v>
      </c>
      <c r="E25" s="5" t="n">
        <v>136719</v>
      </c>
    </row>
    <row r="26" spans="1:5">
      <c r="A26" s="4" t="s">
        <v>524</v>
      </c>
    </row>
    <row r="27" spans="1:5">
      <c r="A27" s="3" t="s">
        <v>516</v>
      </c>
    </row>
    <row r="28" spans="1:5">
      <c r="A28" s="4" t="s">
        <v>111</v>
      </c>
      <c r="B28" s="6" t="n">
        <v>26803</v>
      </c>
      <c r="C28" s="6" t="n">
        <v>31901</v>
      </c>
      <c r="D28" s="6" t="n">
        <v>88342</v>
      </c>
      <c r="E28" s="6" t="n">
        <v>7866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59</v>
      </c>
    </row>
    <row r="2" spans="1:3">
      <c r="A2" s="3" t="s">
        <v>516</v>
      </c>
    </row>
    <row r="3" spans="1:3">
      <c r="A3" s="4" t="s">
        <v>526</v>
      </c>
      <c r="B3" s="6" t="n">
        <v>70295</v>
      </c>
      <c r="C3" s="6" t="n">
        <v>61655</v>
      </c>
    </row>
    <row r="4" spans="1:3">
      <c r="A4" s="4" t="s">
        <v>517</v>
      </c>
    </row>
    <row r="5" spans="1:3">
      <c r="A5" s="3" t="s">
        <v>516</v>
      </c>
    </row>
    <row r="6" spans="1:3">
      <c r="A6" s="4" t="s">
        <v>526</v>
      </c>
      <c r="B6" s="5" t="n">
        <v>48886</v>
      </c>
      <c r="C6" s="5" t="n">
        <v>46605</v>
      </c>
    </row>
    <row r="7" spans="1:3">
      <c r="A7" s="4" t="s">
        <v>527</v>
      </c>
    </row>
    <row r="8" spans="1:3">
      <c r="A8" s="3" t="s">
        <v>516</v>
      </c>
    </row>
    <row r="9" spans="1:3">
      <c r="A9" s="4" t="s">
        <v>526</v>
      </c>
      <c r="B9" s="5" t="n">
        <v>5641</v>
      </c>
      <c r="C9" s="5" t="n">
        <v>4176</v>
      </c>
    </row>
    <row r="10" spans="1:3">
      <c r="A10" s="4" t="s">
        <v>528</v>
      </c>
    </row>
    <row r="11" spans="1:3">
      <c r="A11" s="3" t="s">
        <v>516</v>
      </c>
    </row>
    <row r="12" spans="1:3">
      <c r="A12" s="4" t="s">
        <v>526</v>
      </c>
      <c r="B12" s="5" t="n">
        <v>3696</v>
      </c>
      <c r="C12" s="5" t="n">
        <v>1238</v>
      </c>
    </row>
    <row r="13" spans="1:3">
      <c r="A13" s="4" t="s">
        <v>529</v>
      </c>
    </row>
    <row r="14" spans="1:3">
      <c r="A14" s="3" t="s">
        <v>516</v>
      </c>
    </row>
    <row r="15" spans="1:3">
      <c r="A15" s="4" t="s">
        <v>526</v>
      </c>
      <c r="B15" s="5" t="n">
        <v>7694</v>
      </c>
      <c r="C15" s="5" t="n">
        <v>5882</v>
      </c>
    </row>
    <row r="16" spans="1:3">
      <c r="A16" s="4" t="s">
        <v>524</v>
      </c>
    </row>
    <row r="17" spans="1:3">
      <c r="A17" s="3" t="s">
        <v>516</v>
      </c>
    </row>
    <row r="18" spans="1:3">
      <c r="A18" s="4" t="s">
        <v>526</v>
      </c>
      <c r="B18" s="6" t="n">
        <v>4378</v>
      </c>
      <c r="C18" s="6" t="n">
        <v>37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30</v>
      </c>
      <c r="B1" s="2" t="s">
        <v>352</v>
      </c>
    </row>
    <row r="2" spans="1:2">
      <c r="A2" s="4" t="s">
        <v>531</v>
      </c>
    </row>
    <row r="3" spans="1:2">
      <c r="A3" s="3" t="s">
        <v>532</v>
      </c>
    </row>
    <row r="4" spans="1:2">
      <c r="A4" s="4" t="s">
        <v>533</v>
      </c>
      <c r="B4" s="8" t="n">
        <v>7.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1"/>
  </cols>
  <sheetData>
    <row r="1" spans="1:4">
      <c r="A1" s="1" t="s">
        <v>534</v>
      </c>
      <c r="B1" s="2" t="s">
        <v>535</v>
      </c>
      <c r="C1" s="2" t="s">
        <v>536</v>
      </c>
      <c r="D1" s="2" t="s">
        <v>352</v>
      </c>
    </row>
    <row r="2" spans="1:4">
      <c r="A2" s="3" t="s">
        <v>537</v>
      </c>
    </row>
    <row r="3" spans="1:4">
      <c r="A3" s="4" t="s">
        <v>538</v>
      </c>
      <c r="D3" s="6" t="n">
        <v>311473</v>
      </c>
    </row>
    <row r="4" spans="1:4">
      <c r="A4" s="4" t="s">
        <v>539</v>
      </c>
    </row>
    <row r="5" spans="1:4">
      <c r="A5" s="3" t="s">
        <v>537</v>
      </c>
    </row>
    <row r="6" spans="1:4">
      <c r="A6" s="4" t="s">
        <v>540</v>
      </c>
      <c r="B6" s="6" t="n">
        <v>500000</v>
      </c>
    </row>
    <row r="7" spans="1:4">
      <c r="A7" s="4" t="s">
        <v>541</v>
      </c>
      <c r="B7" s="4" t="s">
        <v>542</v>
      </c>
    </row>
    <row r="8" spans="1:4">
      <c r="A8" s="4" t="s">
        <v>543</v>
      </c>
      <c r="B8" s="4" t="s">
        <v>544</v>
      </c>
    </row>
    <row r="9" spans="1:4">
      <c r="A9" s="4" t="s">
        <v>545</v>
      </c>
    </row>
    <row r="10" spans="1:4">
      <c r="A10" s="3" t="s">
        <v>537</v>
      </c>
    </row>
    <row r="11" spans="1:4">
      <c r="A11" s="4" t="s">
        <v>369</v>
      </c>
      <c r="B11" s="4" t="s">
        <v>323</v>
      </c>
    </row>
    <row r="12" spans="1:4">
      <c r="A12" s="4" t="s">
        <v>538</v>
      </c>
      <c r="B12" s="6" t="n">
        <v>779900</v>
      </c>
    </row>
    <row r="13" spans="1:4">
      <c r="A13" s="4" t="s">
        <v>370</v>
      </c>
      <c r="B13" s="6" t="n">
        <v>472700</v>
      </c>
    </row>
    <row r="14" spans="1:4">
      <c r="A14" s="4" t="s">
        <v>546</v>
      </c>
      <c r="B14" s="10" t="n">
        <v>1.4</v>
      </c>
      <c r="C14" s="10" t="n">
        <v>1.4</v>
      </c>
    </row>
    <row r="15" spans="1:4">
      <c r="A15" s="4" t="s">
        <v>547</v>
      </c>
      <c r="B15" s="7" t="n">
        <v>220.74</v>
      </c>
    </row>
    <row r="16" spans="1:4">
      <c r="A16" s="4" t="s">
        <v>548</v>
      </c>
      <c r="B16" s="6" t="n">
        <v>307200</v>
      </c>
    </row>
    <row r="17" spans="1:4">
      <c r="A17" s="4" t="s">
        <v>549</v>
      </c>
    </row>
    <row r="18" spans="1:4">
      <c r="A18" s="3" t="s">
        <v>537</v>
      </c>
    </row>
    <row r="19" spans="1:4">
      <c r="A19" s="4" t="s">
        <v>369</v>
      </c>
      <c r="B19" s="4" t="s">
        <v>323</v>
      </c>
    </row>
    <row r="20" spans="1:4">
      <c r="A20" s="4" t="s">
        <v>550</v>
      </c>
      <c r="C20" s="11" t="n">
        <v>3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551</v>
      </c>
      <c r="B1" s="1" t="s">
        <v>552</v>
      </c>
      <c r="C1" s="2" t="s">
        <v>553</v>
      </c>
    </row>
    <row r="2" spans="1:3">
      <c r="A2" s="4" t="s">
        <v>554</v>
      </c>
      <c r="B2" s="4" t="s">
        <v>555</v>
      </c>
      <c r="C2" s="6" t="n">
        <v>183132000</v>
      </c>
    </row>
    <row r="3" spans="1:3">
      <c r="A3" s="4" t="s">
        <v>554</v>
      </c>
      <c r="B3" s="4" t="s">
        <v>555</v>
      </c>
      <c r="C3" s="5" t="n">
        <v>-1000</v>
      </c>
    </row>
    <row r="4" spans="1:3">
      <c r="A4" s="4" t="s">
        <v>556</v>
      </c>
    </row>
    <row r="5" spans="1:3">
      <c r="A5" s="4" t="s">
        <v>554</v>
      </c>
      <c r="B5" s="4" t="s">
        <v>555</v>
      </c>
      <c r="C5" s="5" t="n">
        <v>183132000</v>
      </c>
    </row>
    <row r="6" spans="1:3">
      <c r="A6" s="4" t="s">
        <v>554</v>
      </c>
      <c r="B6" s="4" t="s">
        <v>555</v>
      </c>
      <c r="C6" s="6" t="n">
        <v>-1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15"/>
    <col customWidth="1" max="7" min="7" width="46"/>
  </cols>
  <sheetData>
    <row r="1" spans="1:7">
      <c r="A1" s="1" t="s">
        <v>166</v>
      </c>
      <c r="B1" s="2" t="s">
        <v>167</v>
      </c>
      <c r="C1" s="2" t="s">
        <v>168</v>
      </c>
      <c r="D1" s="2" t="s">
        <v>169</v>
      </c>
      <c r="E1" s="2" t="s">
        <v>170</v>
      </c>
      <c r="F1" s="2" t="s">
        <v>171</v>
      </c>
      <c r="G1" s="2" t="s">
        <v>172</v>
      </c>
    </row>
    <row r="2" spans="1:7">
      <c r="A2" s="4" t="s">
        <v>173</v>
      </c>
      <c r="B2" s="6" t="n">
        <v>2245831</v>
      </c>
      <c r="C2" s="6" t="n">
        <v>932</v>
      </c>
      <c r="D2" s="6" t="n">
        <v>873357</v>
      </c>
      <c r="E2" s="6" t="n">
        <v>2316916</v>
      </c>
      <c r="F2" s="6" t="n">
        <v>-907530</v>
      </c>
      <c r="G2" s="6" t="n">
        <v>-37844</v>
      </c>
    </row>
    <row r="3" spans="1:7">
      <c r="A3" s="4" t="s">
        <v>174</v>
      </c>
      <c r="C3" s="5" t="n">
        <v>93236</v>
      </c>
      <c r="F3" s="5" t="n">
        <v>9044</v>
      </c>
    </row>
    <row r="4" spans="1:7">
      <c r="A4" s="3" t="s">
        <v>175</v>
      </c>
    </row>
    <row r="5" spans="1:7">
      <c r="A5" s="4" t="s">
        <v>176</v>
      </c>
      <c r="B5" s="5" t="n">
        <v>-117831</v>
      </c>
      <c r="F5" s="6" t="n">
        <v>-117831</v>
      </c>
    </row>
    <row r="6" spans="1:7">
      <c r="A6" s="4" t="s">
        <v>177</v>
      </c>
      <c r="F6" s="5" t="n">
        <v>750</v>
      </c>
    </row>
    <row r="7" spans="1:7">
      <c r="A7" s="4" t="s">
        <v>178</v>
      </c>
      <c r="D7" s="5" t="n">
        <v>-39943</v>
      </c>
    </row>
    <row r="8" spans="1:7">
      <c r="A8" s="4" t="s">
        <v>178</v>
      </c>
      <c r="B8" s="5" t="n">
        <v>3705</v>
      </c>
      <c r="F8" s="6" t="n">
        <v>43648</v>
      </c>
    </row>
    <row r="9" spans="1:7">
      <c r="A9" s="4" t="s">
        <v>179</v>
      </c>
      <c r="F9" s="5" t="n">
        <v>-492</v>
      </c>
    </row>
    <row r="10" spans="1:7">
      <c r="A10" s="4" t="s">
        <v>180</v>
      </c>
      <c r="B10" s="5" t="n">
        <v>8243</v>
      </c>
      <c r="G10" s="5" t="n">
        <v>8243</v>
      </c>
    </row>
    <row r="11" spans="1:7">
      <c r="A11" s="4" t="s">
        <v>125</v>
      </c>
      <c r="B11" s="5" t="n">
        <v>84280</v>
      </c>
      <c r="E11" s="5" t="n">
        <v>84280</v>
      </c>
    </row>
    <row r="12" spans="1:7">
      <c r="A12" s="4" t="s">
        <v>181</v>
      </c>
      <c r="B12" s="5" t="n">
        <v>2407360</v>
      </c>
      <c r="C12" s="6" t="n">
        <v>932</v>
      </c>
      <c r="D12" s="5" t="n">
        <v>833414</v>
      </c>
      <c r="E12" s="5" t="n">
        <v>2584328</v>
      </c>
      <c r="F12" s="6" t="n">
        <v>-981713</v>
      </c>
      <c r="G12" s="5" t="n">
        <v>-29601</v>
      </c>
    </row>
    <row r="13" spans="1:7">
      <c r="A13" s="4" t="s">
        <v>182</v>
      </c>
      <c r="C13" s="5" t="n">
        <v>93236</v>
      </c>
      <c r="F13" s="5" t="n">
        <v>9302</v>
      </c>
    </row>
    <row r="14" spans="1:7">
      <c r="A14" s="4" t="s">
        <v>173</v>
      </c>
      <c r="B14" s="5" t="n">
        <v>2245831</v>
      </c>
      <c r="C14" s="6" t="n">
        <v>932</v>
      </c>
      <c r="D14" s="5" t="n">
        <v>873357</v>
      </c>
      <c r="E14" s="5" t="n">
        <v>2316916</v>
      </c>
      <c r="F14" s="6" t="n">
        <v>-907530</v>
      </c>
      <c r="G14" s="5" t="n">
        <v>-37844</v>
      </c>
    </row>
    <row r="15" spans="1:7">
      <c r="A15" s="4" t="s">
        <v>174</v>
      </c>
      <c r="C15" s="5" t="n">
        <v>93236</v>
      </c>
      <c r="F15" s="5" t="n">
        <v>9044</v>
      </c>
    </row>
    <row r="16" spans="1:7">
      <c r="A16" s="3" t="s">
        <v>175</v>
      </c>
    </row>
    <row r="17" spans="1:7">
      <c r="A17" s="4" t="s">
        <v>176</v>
      </c>
      <c r="B17" s="6" t="n">
        <v>-192787</v>
      </c>
    </row>
    <row r="18" spans="1:7">
      <c r="A18" s="4" t="s">
        <v>177</v>
      </c>
      <c r="B18" s="5" t="n">
        <v>1174</v>
      </c>
    </row>
    <row r="19" spans="1:7">
      <c r="A19" s="4" t="s">
        <v>125</v>
      </c>
      <c r="B19" s="6" t="n">
        <v>266212</v>
      </c>
    </row>
    <row r="20" spans="1:7">
      <c r="A20" s="4" t="s">
        <v>183</v>
      </c>
      <c r="B20" s="5" t="n">
        <v>2548546</v>
      </c>
      <c r="C20" s="6" t="n">
        <v>932</v>
      </c>
      <c r="D20" s="5" t="n">
        <v>850616</v>
      </c>
      <c r="E20" s="5" t="n">
        <v>2766259</v>
      </c>
      <c r="F20" s="6" t="n">
        <v>-1008370</v>
      </c>
      <c r="G20" s="5" t="n">
        <v>-60891</v>
      </c>
    </row>
    <row r="21" spans="1:7">
      <c r="A21" s="4" t="s">
        <v>184</v>
      </c>
      <c r="C21" s="5" t="n">
        <v>93236</v>
      </c>
      <c r="F21" s="5" t="n">
        <v>9214</v>
      </c>
    </row>
    <row r="22" spans="1:7">
      <c r="A22" s="4" t="s">
        <v>185</v>
      </c>
      <c r="B22" s="5" t="n">
        <v>2407360</v>
      </c>
      <c r="C22" s="6" t="n">
        <v>932</v>
      </c>
      <c r="D22" s="5" t="n">
        <v>833414</v>
      </c>
      <c r="E22" s="5" t="n">
        <v>2584328</v>
      </c>
      <c r="F22" s="6" t="n">
        <v>-981713</v>
      </c>
      <c r="G22" s="5" t="n">
        <v>-29601</v>
      </c>
    </row>
    <row r="23" spans="1:7">
      <c r="A23" s="4" t="s">
        <v>186</v>
      </c>
      <c r="C23" s="5" t="n">
        <v>93236</v>
      </c>
      <c r="F23" s="5" t="n">
        <v>9302</v>
      </c>
    </row>
    <row r="24" spans="1:7">
      <c r="A24" s="3" t="s">
        <v>175</v>
      </c>
    </row>
    <row r="25" spans="1:7">
      <c r="A25" s="4" t="s">
        <v>178</v>
      </c>
      <c r="D25" s="5" t="n">
        <v>3910</v>
      </c>
    </row>
    <row r="26" spans="1:7">
      <c r="A26" s="4" t="s">
        <v>178</v>
      </c>
      <c r="B26" s="5" t="n">
        <v>33711</v>
      </c>
      <c r="F26" s="6" t="n">
        <v>29801</v>
      </c>
    </row>
    <row r="27" spans="1:7">
      <c r="A27" s="4" t="s">
        <v>179</v>
      </c>
      <c r="F27" s="5" t="n">
        <v>-313</v>
      </c>
    </row>
    <row r="28" spans="1:7">
      <c r="A28" s="4" t="s">
        <v>180</v>
      </c>
      <c r="B28" s="5" t="n">
        <v>-26188</v>
      </c>
      <c r="G28" s="5" t="n">
        <v>-26188</v>
      </c>
    </row>
    <row r="29" spans="1:7">
      <c r="A29" s="4" t="s">
        <v>125</v>
      </c>
      <c r="B29" s="5" t="n">
        <v>92596</v>
      </c>
      <c r="E29" s="5" t="n">
        <v>92596</v>
      </c>
    </row>
    <row r="30" spans="1:7">
      <c r="A30" s="4" t="s">
        <v>187</v>
      </c>
      <c r="B30" s="5" t="n">
        <v>2507479</v>
      </c>
      <c r="C30" s="6" t="n">
        <v>932</v>
      </c>
      <c r="D30" s="5" t="n">
        <v>837324</v>
      </c>
      <c r="E30" s="5" t="n">
        <v>2676924</v>
      </c>
      <c r="F30" s="6" t="n">
        <v>-951912</v>
      </c>
      <c r="G30" s="5" t="n">
        <v>-55789</v>
      </c>
    </row>
    <row r="31" spans="1:7">
      <c r="A31" s="4" t="s">
        <v>188</v>
      </c>
      <c r="C31" s="5" t="n">
        <v>93236</v>
      </c>
      <c r="F31" s="5" t="n">
        <v>8989</v>
      </c>
    </row>
    <row r="32" spans="1:7">
      <c r="A32" s="3" t="s">
        <v>175</v>
      </c>
    </row>
    <row r="33" spans="1:7">
      <c r="A33" s="4" t="s">
        <v>176</v>
      </c>
      <c r="B33" s="5" t="n">
        <v>-74956</v>
      </c>
      <c r="F33" s="6" t="n">
        <v>-74956</v>
      </c>
    </row>
    <row r="34" spans="1:7">
      <c r="A34" s="4" t="s">
        <v>177</v>
      </c>
      <c r="F34" s="5" t="n">
        <v>424</v>
      </c>
    </row>
    <row r="35" spans="1:7">
      <c r="A35" s="4" t="s">
        <v>178</v>
      </c>
      <c r="D35" s="5" t="n">
        <v>13292</v>
      </c>
    </row>
    <row r="36" spans="1:7">
      <c r="A36" s="4" t="s">
        <v>178</v>
      </c>
      <c r="B36" s="5" t="n">
        <v>31790</v>
      </c>
      <c r="F36" s="6" t="n">
        <v>18498</v>
      </c>
    </row>
    <row r="37" spans="1:7">
      <c r="A37" s="4" t="s">
        <v>179</v>
      </c>
      <c r="F37" s="5" t="n">
        <v>-199</v>
      </c>
    </row>
    <row r="38" spans="1:7">
      <c r="A38" s="4" t="s">
        <v>180</v>
      </c>
      <c r="B38" s="5" t="n">
        <v>-5102</v>
      </c>
      <c r="G38" s="5" t="n">
        <v>-5102</v>
      </c>
    </row>
    <row r="39" spans="1:7">
      <c r="A39" s="4" t="s">
        <v>125</v>
      </c>
      <c r="B39" s="5" t="n">
        <v>89336</v>
      </c>
      <c r="E39" s="5" t="n">
        <v>89336</v>
      </c>
    </row>
    <row r="40" spans="1:7">
      <c r="A40" s="4" t="s">
        <v>183</v>
      </c>
      <c r="B40" s="5" t="n">
        <v>2548546</v>
      </c>
      <c r="C40" s="6" t="n">
        <v>932</v>
      </c>
      <c r="D40" s="5" t="n">
        <v>850616</v>
      </c>
      <c r="E40" s="5" t="n">
        <v>2766259</v>
      </c>
      <c r="F40" s="6" t="n">
        <v>-1008370</v>
      </c>
      <c r="G40" s="5" t="n">
        <v>-60891</v>
      </c>
    </row>
    <row r="41" spans="1:7">
      <c r="A41" s="4" t="s">
        <v>184</v>
      </c>
      <c r="C41" s="5" t="n">
        <v>93236</v>
      </c>
      <c r="F41" s="5" t="n">
        <v>9214</v>
      </c>
    </row>
    <row r="42" spans="1:7">
      <c r="A42" s="4" t="s">
        <v>189</v>
      </c>
      <c r="B42" s="5" t="n">
        <v>2649547</v>
      </c>
      <c r="C42" s="6" t="n">
        <v>932</v>
      </c>
      <c r="D42" s="5" t="n">
        <v>867462</v>
      </c>
      <c r="E42" s="5" t="n">
        <v>2919411</v>
      </c>
      <c r="F42" s="6" t="n">
        <v>-1075879</v>
      </c>
      <c r="G42" s="5" t="n">
        <v>-62379</v>
      </c>
    </row>
    <row r="43" spans="1:7">
      <c r="A43" s="4" t="s">
        <v>190</v>
      </c>
      <c r="C43" s="5" t="n">
        <v>93236</v>
      </c>
      <c r="F43" s="5" t="n">
        <v>9602</v>
      </c>
    </row>
    <row r="44" spans="1:7">
      <c r="A44" s="3" t="s">
        <v>175</v>
      </c>
    </row>
    <row r="45" spans="1:7">
      <c r="A45" s="4" t="s">
        <v>176</v>
      </c>
      <c r="B45" s="5" t="n">
        <v>-44856</v>
      </c>
      <c r="F45" s="6" t="n">
        <v>-44856</v>
      </c>
    </row>
    <row r="46" spans="1:7">
      <c r="A46" s="4" t="s">
        <v>177</v>
      </c>
      <c r="F46" s="5" t="n">
        <v>250</v>
      </c>
    </row>
    <row r="47" spans="1:7">
      <c r="A47" s="4" t="s">
        <v>178</v>
      </c>
      <c r="D47" s="5" t="n">
        <v>-42465</v>
      </c>
    </row>
    <row r="48" spans="1:7">
      <c r="A48" s="4" t="s">
        <v>178</v>
      </c>
      <c r="B48" s="5" t="n">
        <v>1018</v>
      </c>
      <c r="F48" s="6" t="n">
        <v>43483</v>
      </c>
    </row>
    <row r="49" spans="1:7">
      <c r="A49" s="4" t="s">
        <v>179</v>
      </c>
      <c r="F49" s="5" t="n">
        <v>-494</v>
      </c>
    </row>
    <row r="50" spans="1:7">
      <c r="A50" s="4" t="s">
        <v>180</v>
      </c>
      <c r="B50" s="5" t="n">
        <v>-7558</v>
      </c>
      <c r="G50" s="5" t="n">
        <v>-7558</v>
      </c>
    </row>
    <row r="51" spans="1:7">
      <c r="A51" s="4" t="s">
        <v>125</v>
      </c>
      <c r="B51" s="5" t="n">
        <v>86230</v>
      </c>
      <c r="E51" s="5" t="n">
        <v>86230</v>
      </c>
    </row>
    <row r="52" spans="1:7">
      <c r="A52" s="4" t="s">
        <v>191</v>
      </c>
      <c r="B52" s="5" t="n">
        <v>2684381</v>
      </c>
      <c r="C52" s="6" t="n">
        <v>932</v>
      </c>
      <c r="D52" s="5" t="n">
        <v>824997</v>
      </c>
      <c r="E52" s="5" t="n">
        <v>3005641</v>
      </c>
      <c r="F52" s="6" t="n">
        <v>-1077252</v>
      </c>
      <c r="G52" s="5" t="n">
        <v>-69937</v>
      </c>
    </row>
    <row r="53" spans="1:7">
      <c r="A53" s="4" t="s">
        <v>192</v>
      </c>
      <c r="C53" s="5" t="n">
        <v>93236</v>
      </c>
      <c r="F53" s="5" t="n">
        <v>9358</v>
      </c>
    </row>
    <row r="54" spans="1:7">
      <c r="A54" s="4" t="s">
        <v>189</v>
      </c>
      <c r="B54" s="5" t="n">
        <v>2649547</v>
      </c>
      <c r="C54" s="6" t="n">
        <v>932</v>
      </c>
      <c r="D54" s="5" t="n">
        <v>867462</v>
      </c>
      <c r="E54" s="5" t="n">
        <v>2919411</v>
      </c>
      <c r="F54" s="6" t="n">
        <v>-1075879</v>
      </c>
      <c r="G54" s="5" t="n">
        <v>-62379</v>
      </c>
    </row>
    <row r="55" spans="1:7">
      <c r="A55" s="4" t="s">
        <v>190</v>
      </c>
      <c r="C55" s="5" t="n">
        <v>93236</v>
      </c>
      <c r="F55" s="5" t="n">
        <v>9602</v>
      </c>
    </row>
    <row r="56" spans="1:7">
      <c r="A56" s="3" t="s">
        <v>175</v>
      </c>
    </row>
    <row r="57" spans="1:7">
      <c r="A57" s="4" t="s">
        <v>176</v>
      </c>
      <c r="B57" s="6" t="n">
        <v>-59116</v>
      </c>
    </row>
    <row r="58" spans="1:7">
      <c r="A58" s="4" t="s">
        <v>177</v>
      </c>
      <c r="B58" s="5" t="n">
        <v>330</v>
      </c>
    </row>
    <row r="59" spans="1:7">
      <c r="A59" s="4" t="s">
        <v>125</v>
      </c>
      <c r="B59" s="6" t="n">
        <v>285443</v>
      </c>
    </row>
    <row r="60" spans="1:7">
      <c r="A60" s="4" t="s">
        <v>193</v>
      </c>
      <c r="B60" s="5" t="n">
        <v>2923324</v>
      </c>
      <c r="C60" s="6" t="n">
        <v>932</v>
      </c>
      <c r="D60" s="5" t="n">
        <v>865634</v>
      </c>
      <c r="E60" s="5" t="n">
        <v>3204854</v>
      </c>
      <c r="F60" s="6" t="n">
        <v>-1057955</v>
      </c>
      <c r="G60" s="5" t="n">
        <v>-90141</v>
      </c>
    </row>
    <row r="61" spans="1:7">
      <c r="A61" s="4" t="s">
        <v>194</v>
      </c>
      <c r="C61" s="5" t="n">
        <v>93236</v>
      </c>
      <c r="F61" s="5" t="n">
        <v>9072</v>
      </c>
    </row>
    <row r="62" spans="1:7">
      <c r="A62" s="4" t="s">
        <v>195</v>
      </c>
      <c r="B62" s="5" t="n">
        <v>2684381</v>
      </c>
      <c r="C62" s="6" t="n">
        <v>932</v>
      </c>
      <c r="D62" s="5" t="n">
        <v>824997</v>
      </c>
      <c r="E62" s="5" t="n">
        <v>3005641</v>
      </c>
      <c r="F62" s="6" t="n">
        <v>-1077252</v>
      </c>
      <c r="G62" s="5" t="n">
        <v>-69937</v>
      </c>
    </row>
    <row r="63" spans="1:7">
      <c r="A63" s="4" t="s">
        <v>196</v>
      </c>
      <c r="C63" s="5" t="n">
        <v>93236</v>
      </c>
      <c r="F63" s="5" t="n">
        <v>9358</v>
      </c>
    </row>
    <row r="64" spans="1:7">
      <c r="A64" s="3" t="s">
        <v>175</v>
      </c>
    </row>
    <row r="65" spans="1:7">
      <c r="A65" s="4" t="s">
        <v>176</v>
      </c>
      <c r="B65" s="5" t="n">
        <v>-14260</v>
      </c>
      <c r="F65" s="6" t="n">
        <v>-14260</v>
      </c>
    </row>
    <row r="66" spans="1:7">
      <c r="A66" s="4" t="s">
        <v>177</v>
      </c>
      <c r="F66" s="5" t="n">
        <v>80</v>
      </c>
    </row>
    <row r="67" spans="1:7">
      <c r="A67" s="4" t="s">
        <v>178</v>
      </c>
      <c r="D67" s="5" t="n">
        <v>14699</v>
      </c>
    </row>
    <row r="68" spans="1:7">
      <c r="A68" s="4" t="s">
        <v>178</v>
      </c>
      <c r="B68" s="5" t="n">
        <v>36857</v>
      </c>
      <c r="F68" s="6" t="n">
        <v>22158</v>
      </c>
    </row>
    <row r="69" spans="1:7">
      <c r="A69" s="4" t="s">
        <v>179</v>
      </c>
      <c r="F69" s="5" t="n">
        <v>-241</v>
      </c>
    </row>
    <row r="70" spans="1:7">
      <c r="A70" s="4" t="s">
        <v>180</v>
      </c>
      <c r="B70" s="5" t="n">
        <v>558</v>
      </c>
      <c r="G70" s="5" t="n">
        <v>558</v>
      </c>
    </row>
    <row r="71" spans="1:7">
      <c r="A71" s="4" t="s">
        <v>125</v>
      </c>
      <c r="B71" s="5" t="n">
        <v>109750</v>
      </c>
      <c r="E71" s="5" t="n">
        <v>109750</v>
      </c>
    </row>
    <row r="72" spans="1:7">
      <c r="A72" s="4" t="s">
        <v>197</v>
      </c>
      <c r="B72" s="5" t="n">
        <v>2817286</v>
      </c>
      <c r="C72" s="6" t="n">
        <v>932</v>
      </c>
      <c r="D72" s="5" t="n">
        <v>839696</v>
      </c>
      <c r="E72" s="5" t="n">
        <v>3115391</v>
      </c>
      <c r="F72" s="6" t="n">
        <v>-1069354</v>
      </c>
      <c r="G72" s="5" t="n">
        <v>-69379</v>
      </c>
    </row>
    <row r="73" spans="1:7">
      <c r="A73" s="4" t="s">
        <v>198</v>
      </c>
      <c r="C73" s="5" t="n">
        <v>93236</v>
      </c>
      <c r="F73" s="5" t="n">
        <v>9197</v>
      </c>
    </row>
    <row r="74" spans="1:7">
      <c r="A74" s="3" t="s">
        <v>175</v>
      </c>
    </row>
    <row r="75" spans="1:7">
      <c r="A75" s="4" t="s">
        <v>178</v>
      </c>
      <c r="D75" s="5" t="n">
        <v>25938</v>
      </c>
    </row>
    <row r="76" spans="1:7">
      <c r="A76" s="4" t="s">
        <v>178</v>
      </c>
      <c r="B76" s="5" t="n">
        <v>37337</v>
      </c>
      <c r="F76" s="6" t="n">
        <v>11399</v>
      </c>
    </row>
    <row r="77" spans="1:7">
      <c r="A77" s="4" t="s">
        <v>179</v>
      </c>
      <c r="F77" s="5" t="n">
        <v>-125</v>
      </c>
    </row>
    <row r="78" spans="1:7">
      <c r="A78" s="4" t="s">
        <v>180</v>
      </c>
      <c r="B78" s="5" t="n">
        <v>-20762</v>
      </c>
      <c r="G78" s="5" t="n">
        <v>-20762</v>
      </c>
    </row>
    <row r="79" spans="1:7">
      <c r="A79" s="4" t="s">
        <v>125</v>
      </c>
      <c r="B79" s="5" t="n">
        <v>89463</v>
      </c>
      <c r="E79" s="5" t="n">
        <v>89463</v>
      </c>
    </row>
    <row r="80" spans="1:7">
      <c r="A80" s="4" t="s">
        <v>193</v>
      </c>
      <c r="B80" s="6" t="n">
        <v>2923324</v>
      </c>
      <c r="C80" s="6" t="n">
        <v>932</v>
      </c>
      <c r="D80" s="6" t="n">
        <v>865634</v>
      </c>
      <c r="E80" s="6" t="n">
        <v>3204854</v>
      </c>
      <c r="F80" s="6" t="n">
        <v>-1057955</v>
      </c>
      <c r="G80" s="6" t="n">
        <v>-90141</v>
      </c>
    </row>
    <row r="81" spans="1:7">
      <c r="A81" s="4" t="s">
        <v>194</v>
      </c>
      <c r="C81" s="5" t="n">
        <v>93236</v>
      </c>
      <c r="F81" s="5" t="n">
        <v>907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0:33:44Z</dcterms:created>
  <dcterms:modified xmlns:dcterms="http://purl.org/dc/terms/" xmlns:xsi="http://www.w3.org/2001/XMLSchema-instance" xsi:type="dcterms:W3CDTF">2019-11-07T10:33:44Z</dcterms:modified>
</cp:coreProperties>
</file>